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CHAN" sheetId="6" r:id="rId6"/>
    <s:sheet name="CONSOLIDATED STATEMENTS OF CASH" sheetId="7" r:id="rId7"/>
    <s:sheet name="DESCRIPTION OF THE BUSINESS AND" sheetId="8" r:id="rId8"/>
    <s:sheet name="SIGNIFICANT ACCOUNTING POLICIES" sheetId="9" r:id="rId9"/>
    <s:sheet name="INCOME TAXES" sheetId="10" r:id="rId10"/>
    <s:sheet name="EMPLOYEE RETIREMENT PLANS" sheetId="11" r:id="rId11"/>
    <s:sheet name="GEOGRAPHICAL INFORMATION" sheetId="12" r:id="rId12"/>
    <s:sheet name="DEBT" sheetId="13" r:id="rId13"/>
    <s:sheet name="LEASE COMMITMENTS" sheetId="14" r:id="rId14"/>
    <s:sheet name="NOTE RECEIVABLE, RELATED PARTY" sheetId="15" r:id="rId15"/>
    <s:sheet name="STOCK PURCHASE AGREEMENT" sheetId="16" r:id="rId16"/>
    <s:sheet name="SUBSEQUENT EVENTS" sheetId="17" r:id="rId17"/>
    <s:sheet name="ACCOUNTING POLICIES (Policies)" sheetId="18" r:id="rId18"/>
    <s:sheet name="SCHEDULE OF PROPERTY AND EQUIPM" sheetId="19" r:id="rId19"/>
    <s:sheet name="SCHEDULE OF FAIR VALUE OF FINAN" sheetId="20" r:id="rId20"/>
    <s:sheet name="SCHEDULE OF DERIVATION OF WEIGH" sheetId="21" r:id="rId21"/>
    <s:sheet name="STOCK-BASED COMPENSATION (Table" sheetId="22" r:id="rId22"/>
    <s:sheet name="SCHEDULE OF INCOME TAX EXPENSE " sheetId="23" r:id="rId23"/>
    <s:sheet name="SCHEDULE OF GEOGRAPHICAL INFORM" sheetId="24" r:id="rId24"/>
    <s:sheet name="SCHEDULE OF MODIFIED PRINCIPAL " sheetId="25" r:id="rId25"/>
    <s:sheet name="SCHEDULE OF LEASE COMMITMENTS (" sheetId="26" r:id="rId26"/>
    <s:sheet name="DESCRIPTION OF THE BUSINESS A27" sheetId="27" r:id="rId27"/>
    <s:sheet name="LIQUIDITY AND SUBSEQUENT FINANC" sheetId="28" r:id="rId28"/>
    <s:sheet name="CASH AND CASH EQUIVALENTS (Deta" sheetId="29" r:id="rId29"/>
    <s:sheet name="PROPERTY AND EQUIPMENT (Details" sheetId="30" r:id="rId30"/>
    <s:sheet name="PROPERTY AND EQUIPMENT - DEPREC" sheetId="31" r:id="rId31"/>
    <s:sheet name="SOFTWARE DEVELOPMENT COSTS (Det" sheetId="32" r:id="rId32"/>
    <s:sheet name="DEBT ISSUANCE COSTS (Details)" sheetId="33" r:id="rId33"/>
    <s:sheet name="PATENT COSTS (Details)" sheetId="34" r:id="rId34"/>
    <s:sheet name="FINANCIAL INSTRUMENTS (Details)" sheetId="35" r:id="rId35"/>
    <s:sheet name="FAIR VALUE OF FINANCIAL INSTRUM" sheetId="36" r:id="rId36"/>
    <s:sheet name="Assets and liabilities measured" sheetId="37" r:id="rId37"/>
    <s:sheet name="Summary of the changes in fair " sheetId="38" r:id="rId38"/>
    <s:sheet name="FOREIGN CURRENCY TRANSLATION (D" sheetId="39" r:id="rId39"/>
    <s:sheet name="NET INCOME (LOSS) PER COMMON SH" sheetId="40" r:id="rId40"/>
    <s:sheet name="NET INCOME (LOSS) PER COMMON 41" sheetId="41" r:id="rId41"/>
    <s:sheet name="STOCK-BASED COMPENSATION - 2011" sheetId="42" r:id="rId42"/>
    <s:sheet name="STOCK-BASED COMPENSATION NARRAT" sheetId="43" r:id="rId43"/>
    <s:sheet name="Summarizes option activity unde" sheetId="44" r:id="rId44"/>
    <s:sheet name="FAIR VALUE OF OPTIONS ESIMATED " sheetId="45" r:id="rId45"/>
    <s:sheet name="REEDEMABLE COMMON STOCK (Detail" sheetId="46" r:id="rId46"/>
    <s:sheet name="PROVISION FOR INCOME TAXES (Det" sheetId="47" r:id="rId47"/>
    <s:sheet name="DOMESTIC AND FOREIGN COMPONENTS" sheetId="48" r:id="rId48"/>
    <s:sheet name="INCOME TAXES NARRATIVE (Details" sheetId="49" r:id="rId49"/>
    <s:sheet name="EFFECTIVE INCOME TAX RATE RECON" sheetId="50" r:id="rId50"/>
    <s:sheet name="DEFERRED TAX ASSETS (LIABILITIE" sheetId="51" r:id="rId51"/>
    <s:sheet name="EMPLOYEE RETIREMENT PLANS (Deta" sheetId="52" r:id="rId52"/>
    <s:sheet name="GEOGRAPHICAL INFORMATION - REVE" sheetId="53" r:id="rId53"/>
    <s:sheet name="GEOGRAPHICAL INFORMATION - LONG" sheetId="54" r:id="rId54"/>
    <s:sheet name="DEBT - ESSIGPR (Details)" sheetId="55" r:id="rId55"/>
    <s:sheet name="DEBT - PRIDES CROSSING CAPITAL " sheetId="56" r:id="rId56"/>
    <s:sheet name="MODIFIED PRINCIPAL REPAYMENT SC" sheetId="57" r:id="rId57"/>
    <s:sheet name="OPERATING LEASES NARRATIVE (Det" sheetId="58" r:id="rId58"/>
    <s:sheet name="OPERATING LEASES (Details)" sheetId="59" r:id="rId59"/>
    <s:sheet name="CAPITAL LEASES NARRATIVE (Detai" sheetId="60" r:id="rId60"/>
    <s:sheet name="CAPITAL LEASES (Details)" sheetId="61" r:id="rId61"/>
    <s:sheet name="NOTE RECEIVABLE, RELATED PARTY " sheetId="62" r:id="rId62"/>
    <s:sheet name="STOCK PURCHASE AGREEMENT (Detai"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553">
  <si>
    <t>Document and Entity Information - USD ($)</t>
  </si>
  <si>
    <t>12 Months Ended</t>
  </si>
  <si>
    <t>May. 31, 2015</t>
  </si>
  <si>
    <t>Aug. 24, 2015</t>
  </si>
  <si>
    <t>Nov. 30, 2014</t>
  </si>
  <si>
    <t>Document and Entity Information</t>
  </si>
  <si>
    <t>Entity Registrant Name</t>
  </si>
  <si>
    <t>SOFTECH INC</t>
  </si>
  <si>
    <t>Entity Trading Symbol</t>
  </si>
  <si>
    <t>SOFT</t>
  </si>
  <si>
    <t>Document Type</t>
  </si>
  <si>
    <t>10-K</t>
  </si>
  <si>
    <t>Document Period End Date</t>
  </si>
  <si>
    <t>May 31,
		2015</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 $ in Thousands</t>
  </si>
  <si>
    <t>May. 31, 2014</t>
  </si>
  <si>
    <t>ASSETS</t>
  </si>
  <si>
    <t>Cash and cash equivalents</t>
  </si>
  <si>
    <t>Accounts receivable (less allowance for uncollectible accounts of $18 as of May 31, 2015 and 2014)</t>
  </si>
  <si>
    <t>Holdback Payment and Earn-Out Payments from CADRA Sale</t>
  </si>
  <si>
    <t>Debt issuance costs, net</t>
  </si>
  <si>
    <t>Prepaid and other assets</t>
  </si>
  <si>
    <t>Total current assets</t>
  </si>
  <si>
    <t>Property and equipment, net</t>
  </si>
  <si>
    <t>Goodwill</t>
  </si>
  <si>
    <t>Capitalized software development costs, net</t>
  </si>
  <si>
    <t>Capitalized patent costs</t>
  </si>
  <si>
    <t>Earn-Out Payments from CADRA Sale</t>
  </si>
  <si>
    <t>Other assets</t>
  </si>
  <si>
    <t>TOTAL ASSETS</t>
  </si>
  <si>
    <t>LIABILITIES, REDEEMABLE COMMON STOCK AND SHAREHOLDERS' EQUITY (DEFICIT)</t>
  </si>
  <si>
    <t>Accounts payable</t>
  </si>
  <si>
    <t>Accrued expenses</t>
  </si>
  <si>
    <t>Deferred maintenance revenue</t>
  </si>
  <si>
    <t>Current portion of capital lease</t>
  </si>
  <si>
    <t>Current portion of long-term debt</t>
  </si>
  <si>
    <t>Total current liabilities</t>
  </si>
  <si>
    <t>Capital lease, net of current portion</t>
  </si>
  <si>
    <t>Other liabilities</t>
  </si>
  <si>
    <t>Total liabilities</t>
  </si>
  <si>
    <t>Redeemable common stock, $0.10 par value, 170,000 and 50,000 shares issued and outstanding at May 31, 2015 and 2014, respectively.</t>
  </si>
  <si>
    <t>Shareholders' equity (deficit):</t>
  </si>
  <si>
    <t>Common stock, $0.10 par value 20,000,000 shares authorized, 723,724 and 825,135 issued and outstanding at May 31, 2015 and 2014, respectively.</t>
  </si>
  <si>
    <t>Capital in excess of par value</t>
  </si>
  <si>
    <t>Accumulated deficit</t>
  </si>
  <si>
    <t>Accumulated other comprehensive loss</t>
  </si>
  <si>
    <t>Total shareholders' equity (deficit)</t>
  </si>
  <si>
    <t>TOTAL LIABILITIES, REDEEMABLE COMMON STOCK AND SHAREHOLDERS' EQUITY (DEFICIT)</t>
  </si>
  <si>
    <t>CONSOLIDATED BALANCE SHEETS PARENTHETICALS - USD ($) $ in Thousands</t>
  </si>
  <si>
    <t>Parentheticals</t>
  </si>
  <si>
    <t>Allowance for uncollectible accounts</t>
  </si>
  <si>
    <t>Redeemable common stock, par value</t>
  </si>
  <si>
    <t>Redeemable common Stock, shares issued</t>
  </si>
  <si>
    <t>Redeemable common Stock, shares outstanding</t>
  </si>
  <si>
    <t>Common Stock, par value</t>
  </si>
  <si>
    <t>Common Stock, shares authorized</t>
  </si>
  <si>
    <t>Common Stock, shares issued</t>
  </si>
  <si>
    <t>Common Stock, shares outstanding</t>
  </si>
  <si>
    <t>CONSOLIDATED STATEMENTS OF OPERATIONS - USD ($) $ in Thousands</t>
  </si>
  <si>
    <t>Revenues:</t>
  </si>
  <si>
    <t>Products</t>
  </si>
  <si>
    <t>Services</t>
  </si>
  <si>
    <t>Total revenues</t>
  </si>
  <si>
    <t>Cost of revenues:</t>
  </si>
  <si>
    <t>Total cost of revenues</t>
  </si>
  <si>
    <t>Gross margin</t>
  </si>
  <si>
    <t>Research and development expenses</t>
  </si>
  <si>
    <t>Selling, general and administrative expenses</t>
  </si>
  <si>
    <t>Change in fair value of Earn-Out Payments and Holdback Payment</t>
  </si>
  <si>
    <t>Gain on sale of product line</t>
  </si>
  <si>
    <t>Operating loss</t>
  </si>
  <si>
    <t>Interest expense</t>
  </si>
  <si>
    <t>Other (income) expense</t>
  </si>
  <si>
    <t>Loss before income taxes</t>
  </si>
  <si>
    <t>Provision for income taxes</t>
  </si>
  <si>
    <t>Net loss</t>
  </si>
  <si>
    <t>Basic and diluted net loss per share</t>
  </si>
  <si>
    <t>Weighted average common shares outstanding-basic and diluted</t>
  </si>
  <si>
    <t>CONSOLIDATED STATEMENTS OF COMPREHENSIVE LOSS - USD ($) $ in Thousands</t>
  </si>
  <si>
    <t>Comprehensive income loss:</t>
  </si>
  <si>
    <t>Other comprehensive income (loss):</t>
  </si>
  <si>
    <t>Foreign currency translation adjustment</t>
  </si>
  <si>
    <t>Total other comprehensive income (loss)</t>
  </si>
  <si>
    <t>Comprehensive loss</t>
  </si>
  <si>
    <t>CONSOLIDATED STATEMENTS OF CHANGES IN REDEEMABLE COMMON STOCK AND SHARES EQUITY (DEFICIT) - USD ($) shares in Thousands, $ in Thousands</t>
  </si>
  <si>
    <t>Redeemable common stock:</t>
  </si>
  <si>
    <t>Redeemable common stock balance at beginning of year</t>
  </si>
  <si>
    <t>Issuance of redeemable common stock, net of issuance costs</t>
  </si>
  <si>
    <t>Repurchase of redeemable common stock</t>
  </si>
  <si>
    <t>Accretion of redeemable common stock to redemption value</t>
  </si>
  <si>
    <t>Redeemable common stock at end of year</t>
  </si>
  <si>
    <t>Common stock:</t>
  </si>
  <si>
    <t>Common Stock balance at beginning of year</t>
  </si>
  <si>
    <t>Repurchase of common stock</t>
  </si>
  <si>
    <t>Common Stock balance at end of year</t>
  </si>
  <si>
    <t>Capital in excess of par value:</t>
  </si>
  <si>
    <t>Capital in excess of par value balance at beginning of year</t>
  </si>
  <si>
    <t>Direct costs of shares issued in private placement</t>
  </si>
  <si>
    <t>Stock based compensation</t>
  </si>
  <si>
    <t>Capital in excess of par value balance at end of year</t>
  </si>
  <si>
    <t>Accumulated deficit:</t>
  </si>
  <si>
    <t>Accumulated deficit balance beginning of year</t>
  </si>
  <si>
    <t>Net income</t>
  </si>
  <si>
    <t>Accumulated deficit balance at end of year</t>
  </si>
  <si>
    <t>Accumulated other comprehensive loss:</t>
  </si>
  <si>
    <t>Accumulated other comprehensive loss balance at beginning of year</t>
  </si>
  <si>
    <t>Foreign currency translation adjustments</t>
  </si>
  <si>
    <t>Accumulated other comprehensive loss balance at end of year</t>
  </si>
  <si>
    <t>Total shareholders' equity at end of year</t>
  </si>
  <si>
    <t>Outstanding shares:</t>
  </si>
  <si>
    <t>Balance of redeemable common stock at beginning of year</t>
  </si>
  <si>
    <t>Issuance of redeemable common stock</t>
  </si>
  <si>
    <t>Balance of redeemable common stock at end of year</t>
  </si>
  <si>
    <t>Balance of common stock at beginning of year</t>
  </si>
  <si>
    <t>Balance of common stock at end of year</t>
  </si>
  <si>
    <t>CONSOLIDATED STATEMENTS OF CASH FLOWS - USD ($) $ in Thousands</t>
  </si>
  <si>
    <t>Cash flows from operating activities:</t>
  </si>
  <si>
    <t>Adjustments to reconcile net loss to net cash provided by operating activities:</t>
  </si>
  <si>
    <t>Depreciation and amortization expense</t>
  </si>
  <si>
    <t>Change in fair value of Holdback Payment and Earn-Out Payments</t>
  </si>
  <si>
    <t>Non-cash (gain) loss on foreign currency transactions</t>
  </si>
  <si>
    <t>Stock-based compensation</t>
  </si>
  <si>
    <t>Non-cash interest expense</t>
  </si>
  <si>
    <t>Change in fair value of warrant liability</t>
  </si>
  <si>
    <t>Changes in current assets and liabilities:</t>
  </si>
  <si>
    <t>Accounts receivable</t>
  </si>
  <si>
    <t>Prepaid expenses and other current assets</t>
  </si>
  <si>
    <t>Accounts payable, accrued expenses and other liabilities</t>
  </si>
  <si>
    <t>Net cash used in operating activities</t>
  </si>
  <si>
    <t>Cash flows from investing activities:</t>
  </si>
  <si>
    <t>Proceeds from sale of product line, net of direct cash expenses</t>
  </si>
  <si>
    <t>Capital expenditures</t>
  </si>
  <si>
    <t>Capitalized software development costs</t>
  </si>
  <si>
    <t>Capitalized identifiable intangible assets</t>
  </si>
  <si>
    <t>Net cash provided by (used in) investing activities</t>
  </si>
  <si>
    <t>Cash flows from financing activities:</t>
  </si>
  <si>
    <t>Proceeds from issuance of redeemable common stock, net of expenses</t>
  </si>
  <si>
    <t>Cost of repurchasing common stock</t>
  </si>
  <si>
    <t>Borrowings under debt agreement</t>
  </si>
  <si>
    <t>Cost of repurchasing redeemable common stock</t>
  </si>
  <si>
    <t>Repayment under debt agreements</t>
  </si>
  <si>
    <t>Proceeds from Holdback Payment and Earn-Out Payments</t>
  </si>
  <si>
    <t>Repurchase of warrant liability</t>
  </si>
  <si>
    <t>Capitalized debt issuance costs</t>
  </si>
  <si>
    <t>Repayments under capital lease</t>
  </si>
  <si>
    <t>Net cash provided by (used in) financing activities</t>
  </si>
  <si>
    <t>Effect of exchange rates on cash</t>
  </si>
  <si>
    <t>Decreas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investing and financing activities:</t>
  </si>
  <si>
    <t>Issuance of warrants</t>
  </si>
  <si>
    <t>Purchase of property and equipment under capital lease</t>
  </si>
  <si>
    <t>Accrued investor fees</t>
  </si>
  <si>
    <t>Accretion of redeemable common stock</t>
  </si>
  <si>
    <t>DESCRIPTION OF THE BUSINESS AND BASIS OF PRESENTATION</t>
  </si>
  <si>
    <t xml:space="preserve">A. DESCRIPTION OF THE BUSINESS AND BASIS OF PRESENTATION SofTech, Inc. (the Company) was formed in Massachusetts on June 10, 1969. The Company is engaged in the development, marketing, distribution and support of computer software solutions that serve the Product Lifecycle Management (PLM) industry. The Companys operations are organized geographically with offices in the U.S. and European sales and customer support offices in Germany and Italy. The Company also has resellers in Asia and Europe. Since the Recapitalization Transaction described hereunder, the Company has also been actively engaged in acquiring and filing new U.S. patents, evaluating alternatives for monetizing its existing patents and investigating the acquisition of specific patents already awarded that might enhance shareholder value. The consolidated financial statements of the Company include the accounts of SofTech, Inc. and its wholly-owned subsidiaries, Information Decisions, Inc., Workgroup Technology Corporation, HomeView, Inc., SofTech, GmbH and SofTech, Srl. All significant intercompany accounts and transactions have been eliminated in consolidation. The consolidated financial statements have been prepared on a basis that contemplates the realization of assets and the satisfaction of liabilities and commitments in the normal course of business. The Companys long-term viability is dependent on its ability to generate sufficient product revenue, net income and cash flows from operations to support its business as well as its ability to obtain additional financing. Managements plans also include reducing operating costs and delaying certain expenditures, if necessary, to maintain the Companys liquidity. The Company had a cash balance of approximately $310,000 as of May 31, 2015. Management believes that with its available cash and current operating plan that projects cash generation from future operations it will have sufficient cash to meet its working capital and capital expenditure requirements through at least the next twelve months. There can be no assurance, however, that the Company will not require additional financing in the future if funds from future operations or estimated expenses differ materially from those amounts estimated by management. If we were required to obtain additional financing in the future, there can be no assurance that sources of capital would be available on terms favorable to us, if at all. HOMEVIEW, INC. The Company established a wholly-owned subsidiary, HomeView, Inc. on April 7, 2015 in Massachusetts. HomeView, a technology being developed by HomeView, Inc., is a secure, intelligent home asset management and maintenance system. HomeView allows homeowners to create a virtual home manual that logs, manages and tracks personal assets and attributes about the property. Home ownership is made easier by managing user manuals, warranty periods, service records, maintenance reminders and other projects with HomeView. Our plans are to offer this technology as a hosted solution wherein the software would reside on our servers. CADRA SALE On October 18, 2013, the Company sold substantially all of the assets of its CADRA product line, including all intellectual property related to that technology but specifically excluding cash, billed accounts receivable and liabilities other than the deferred maintenance liability associated with CADRA customer maintenance contracts for support services (the CADRA Sale), to Mentor Graphics Corporation (Mentor), pursuant to an Asset Purchase Agreement dated August 30, 2013 (the Asset Purchase Agreement). The aggregate consideration for the CADRA Sale is up to $3.95 million, which is comprised of (i) $2.88 million of which was paid on the closing date; (ii) $320,000 of which will be paid on the one year anniversary (the Holdback Payment) of the closing date (subject to any indemnification claims); and (iii) up to an aggregate $750,000 over the three-year period subsequent to the closing date, based on 10% of the net revenue generated by the CADRA business (the Earn-Out Payments), subject to the terms of the Earn-Out Agreement dated August 30, 2013 (the Earn-Out Agreement). The Company will continue to offer the CADRA technology as a reseller throughout Europe (except Germany) on an exclusive basis until October 18, 2014 pursuant to a distribution agreement with Mentor (Distributorship Agreement) at which time the Distributorship Agreement will be subject to renewal by mutual agreement of the parties. In addition, for the one year period from the closing of the transaction the Company retained the right to market the CADRA technology to Sikorsky Aircraft, the largest CADRA user in the United States. Due to the significant continued involvement in the sale and support of the CADRA product line, the transaction does not qualify for presentation as discontinued operations. STOCK PURCHASE AGREEMENT WITH GREENLEAF CAPITAL AND AFFILIATES In June 2013, the Company purchased 170,000 shares of common stock from Greenleaf, The Ronda E. Stryker and William D. Johnston Foundation, and The L. Lee Stryker 1974 Irrevocable Trust fbo Ronda E. Stryker, for a purchase price of $62,900 or $0.37 per share as detailed in Note K to the Companys Annual Report on Form 10-K for the fiscal year ended May 31, 2013. The agreement provides an option for the Company to either make an offer to purchase the remaining 101,411 shares held by Greenleaf at $0.37 per share or to provide Greenleaf with registration rights with respect to the remaining shares as set forth in the Registration Rights Agreement dated March 8, 2011. On August 8, 2014, the Company repurchased Greenleafs remaining 101,411 shares at $0.37 per share for a total of approximately $37,000. LIQUIDITY AND SUBSEQUENT FINANCING EVENTS The Company operated at a net loss during each of the last two fiscal years. In addition, for the fiscal years ended May 31, 2015 and 2014 the Company used approximately $1.3 million and $549,000 of cash in its operations, respectively. As detailed in Note J, subsequent to fiscal year end, on August 3, 2015, the Company borrowed an additional $200,000 increasing the Short Term Note from $300,000 to $500,000. RECLASSIFICATIONS Certain accounts in the financial statements for the fiscal year ended May 31, 2014 have been reclassified for presentation purposes and had no impact on net loss. </t>
  </si>
  <si>
    <t>SIGNIFICANT ACCOUNTING POLICIES</t>
  </si>
  <si>
    <t>B.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cluded in the financial statements pertain to revenue recognition, the allowance for doubtful accounts receivable, the fair value estimate of the Holdback Payment and Earn-Out Payments due from Mentor related to the sale of the CADRA business and the valuation of long term assets including goodwill, capitalized patent costs, capitalized software development costs and deferred tax assets. Actual results could differ from those estimates. CASH AND CASH EQUIVALENTS The Company considers all highly liquid investments purchased with an original maturity of three months or less to be cash equivalents. The Company maintains cash at certain financial institutions in amounts that at times, exceed Federal Deposit Insurance Corporation limits. Cash held in foreign bank accounts at May 31, 2015 totaled approximately $88,000. The Company does not believe it is exposed to significant credit risk related to cash and cash equivalents. CONCENTRATION OF CREDIT RISK Management evaluates the creditworthiness of customers prior to delivery of products and services and provides allowances at levels estimated to be adequate to cover any potentially uncollectible accounts. Bad debts are written off against the allowance when identified. PROPERTY AND EQUIPMENT Property and equipment is stated at cost. The Company provides for depreciation on a straight-line basis over the following estimated useful lives: Data Processing Equipment 2-5 years Office furniture 5-10 years Automobiles 4-6 years Depreciation expense, including amortization of assets under capital lease, was approximately $40,000 and $37,000, for fiscal years 2015 and 2014, respectively. Maintenance and repairs are charged to expense as incurred; betterments are capitalized. At the time property and equipment are retired, sold, or otherwise disposed of, the related costs and accumulated depreciation are removed from the accounts. Any resulting gain or loss on disposal is credited or charged to income. SOFTWARE DEVELOPMENT COSTS The Company accounts for its software development costs in accordance with Accounting Standards Codification (ASC) 985-20, Software-Costs of Computer Software to Be Sold, Leased or Marketed ASC 350-40, Intangibles-Goodwill and Other- Internal Use-Software. Under ASC 985-20, costs that are incurred in researching and developing a computer software product are charged to expense until technological feasibility has been established for the product. Once technological feasibility is established, software development costs are capitalized until the product is available for general release to customers. Under ASC 350-40 there are three distinct stages associated with development software which include 1) preliminary project; 2) application development; and 3) post implementation-operation. Costs should be capitalized after each of the following has occurred: · The preliminary project stage has been completed; · Management with the relevant authority authorizes the project; · Management with the relevant authority commits to fund the project; · It is probable that the project will be completed; and · It is probable that the software will be used for the intended purpose. Capitalization stops after the software is substantially complete. Capitalized costs are amortized using the straight-line method over the estimated economic life of the product, generally three years. The Company evaluates the realizability of the assets and the related periods of amortization on a regular basis. Judgment is required in determining when costs should begin to be capitalized under both standards as well as the technologys economic life. During fiscal years 2015 and 2014, the Company capitalized approximately $202,000 and $57,000, respectively, of software development costs. Amortization expense related to capitalized software development costs for fiscal years 2015 and 2014 was approximately $98,000 and $114,000, respectively. DEBT ISSUANCE COSTS The Company capitalizes the direct costs associated with entering into debt agreements and amortizes those costs over the life of the debt agreement. In May 2013, the Company entered into the Loan Agreement as detailed in Note F. Total direct costs incurred in establishing this debt agreement were approximately $255,000 which were amortized over the term of the arrangement in accordance with ASC 470-50. Amortization expense related to debt issuance costs for fiscal years 2015 and 2014 was approximately $149,000 and $143,000, respectively. The debt issuance costs were fully amortized during the fiscal year 2015. The Loan Agreement was amended several times after May 31, 2013 as described in our Annual Report and in our Form 10-Q filed on January 14, 2015 with the SEC. The costs related to completing these amendments were expensed as incurred in conformity with ASC 470-50, Debt Modifications and Extinguishment. INCOME TAXES The provision for income taxes is based on the earnings or losses reported in the consolidated financial statements. The Company recognizes deferred tax liabilities and assets for the expected future tax consequences of events that have been recognized in the Companys financial statements or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 The Company recognizes the tax benefit from an uncertain tax position only if it more-likely-than-not that the tax position will be sustained upon examination by taxing authorities, based on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the Companys tax provision in future periods. The Company accounts for interest and penalties related to uncertain tax positions as part of its provision for federal and state income taxes. In accordance with the applicable statute of limitations, the Companys tax returns could be audited by the Internal Revenue Service and various states for the fiscal years ended 2012 to 2014. REVENUE RECOGNITION The Company follows the provisions of ASC 985-605, Software  Revenue Recognition, The Company follows the provisions of ASC 605, Revenue Recognition For multiple element arrangements accounted for under ASC 605-25, a determination is made as to which elements have stand-alone value, and are therefore separable. Total fees are then allocated to each of the separate elements based upon the relative selling price method. Under that method the allocation of fees to the separate elements is based on VSOE, or if it doesnt exist, then based on third party evidence of selling price. If neither exists, then the allocation is based on managements best estimate of the selling price. PATENT COSTS Costs related to patent applications are capitalized as incurred and are amortized once the patent application is accepted or are expensed if the application is finally rejected. Patent costs are amortized over their estimated economic lives under the straight-line method, and are evaluated for impairment when events or changes in circumstances indicate that the carrying amount of the asset may not be recoverable through the estimated undiscounted future cash flows from the use of the associated patent. Capitalized patent costs totaled approximately $3,000 and $6,000 for the years ending May 31, 2015 and 2014, respectively. ACCOUNTING FOR GOODWILL The Company accounts for goodwill pursuant to ASC 350, Intangibles  Goodwill and Other During fiscal year 2014, the Company completed the CADRA Sale as described above. The Company attributed a portion of its total goodwill to the CADRA product line and expensed it in the derivation of the gain on the sale. The portion of the total goodwill apportioned to the CADRA product line was equal to the estimated market value of the CADRA product line as compared to the total market value of the Company. As of May 31, 2015, the Company conducted its annual impairment test of goodwill by comparing the fair value of the reporting unit to the carrying amount of the underlying assets and liabilities. The Company determined that the fair value of the reporting unit exceeded the carrying amount of the assets and liabilities, therefore no impairment existed as of the testing date. LONG-LIVED ASSETS The Company periodically reviews the carrying value of all intangible and other long-lived assets. If indicators of impairment exist, the Company compares the undiscounted cash flows estimated to be generated by those assets over their estimated economic life to the related carrying value of those assets to determine if the assets are impaired. If the carrying value of the asset is greater than the estimated undiscounted cash flows, the carrying value of the assets would be decreased to their fair value through a charge to operations. As of May 31, 2015 and 2014, the Company does not have any long-lived assets it considers to be impaired. FINANCIAL INSTRUMENTS The Companys financial instruments consist of cash, restricted cash, accounts receivable, Holdback Payment, Earn-Out Payments, notes receivable, accounts payable, notes payable. The Companys estimate of the fair value of these financial instruments approximates their carrying amounts at May 31, 2015. The Company sells its products to a wide variety of customers in numerous industries. A large portion of the Companys revenue is derived from customers with which the Company has an existing relationship and established credit history. For new customers for whom the Company does not have an established credit history, the Company performs evaluations of the customers credit worthiness prior to accepting an order. The Company does not require collateral or other security to support customer receivables. The Companys allowance for uncollectible accounts was approximately $18,000 at May 31, 2015 and 2014. FAIR VALUE OF FINANCIAL INSTRUMENTS Accounting guidance defines fair value as the price that would be received to sell an asset or paid to transfer a liability in an orderly transaction between market participants at the measurement date. Under this guidance, the Company is required to classify certain assets based on the fair value hierarchy, which groups fair value-measured asset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assets maintained by the Company that are required to be measured at fair value on a recurring basis include the Holdback Payment and Earn-Out Payments associated with the Companys sale of the CADRA product line. As of May 31, 2015, the maximum amount that could be received by the Company under the Asset Purchase Agreement totaled $423,000. The actual amount to be received is dependent on the amount of CADRA revenue produced by Mentor for their fiscal years ended January 31, 2016 and 2017. The following table summarizes the valuation of the Company's assets and liabilities measured at fair value on a recurring basis as of May 31, 2015: (in thousands) Total Quoted prices in active markets (Level 1) Significant other observable inputs (Level 2) Significant unobservable inputs (Level 3) Assets: Earn-Out Payments $ 376 $ - $ - $ 376 Total assets at fair value $ 376 $ - $ - $ 376 The following table summarizes the valuation of the Company's assets and liabilities measured at fair value on a recurring basis as of May 31, 2014: (in thousands) Total Quoted prices in active markets (Level 1) Significant other observable inputs (Level 2) Significant unobservable inputs (Level 3) Assets: Holdback Payment and Earn-Out Payments $ 895 $ - $ - $ 895 Total assets at fair value $ 895 $ - $ - $ 895 The Earn-Out Payments are classified as current or non-current assets depending on their anticipated distributions to the Company. The table below provides a summary of the changes in fair value of the Level 3 classified Holdback Payment and Earn-Out Payments asset for the year ended May 31, 2015 and 2014: (in thousands) Fair value at inception $ 922 Payments received (44) Change in fair value 17 Fair value at May 31, 2014 $ 895 Payments received (604) Change in fair value 85 Fair value at May 31, 2015 $ 376 The fair value of the asset at May 31, 2015 and 2014 was approximately $376,000 and $895,000, respectively. The fair value of the Earn-Out Payments expected to be collected in fiscal 2016 have been classified as current assets and those expected after fiscal 2016 in non-current assets in the accompanying consolidated balance sheet. The Company has estimated the fair value of the Holdback Payment and Earn-Out Payments using a discounted cash flow approach. This valuation is based upon several factors including; i) managements estimate of the amount and timing of future CADRA revenues, ii) the timing of receipt of payments from Mentor, and iii) a discount rate of 7%. A change in any of these unobservable inputs can significantly change the fair value of the asset. The change in fair value of the asset recognized in the Consolidated Statements of Operations for the year ended May 31, 2015 and 2014 was approximately $85,000 and $17,000. FOREIGN CURRENCY TRANSLATION The functional currency of the Companys foreign operations (Germany, and Italy) is the Euro. As a result, assets and liabilities are translated at period-end exchange rates and revenues and expenses are translated at the average exchange rates. Adjustments resulting from translation of such financial statements are classified in accumulated other comprehensive income (loss). Foreign currency gains and losses arising from transactions were included in operations in fiscal year 2015 and 2014. In fiscal year 2015 and 2014, the Company recorded a net gain (loss) from foreign currency related transactions of approximately $(114,000) and $33,000, respectively, to Other Income, net in the Consolidated Statements of Operations. COMPREHENSIVE INCOME (LOSS) Comprehensive income (loss) is a more inclusive reporting methodology that includes disclosure of certain financial information that historically has not been recognized in the calculation of net income (loss). To date, the Companys comprehensive income and expense items include only foreign translation adjustments. Comprehensive income (loss) has been included in the Consolidated Statements of Comprehensive Loss for all periods. NET INCOME (LOSS) PER COMMON SHARE Basic net income (loss) per share is computed by dividing the net income (loss) by the weighted-average number of common shares outstanding. Diluted net income per share is computed by dividing net income by the weighted-average number of common and equivalent dilutive common shares outstanding. For periods in which losses are reported potentially dilutive common stock equivalents are excluded from the calculation of diluted loss per share because the effect is anti-dilutive. The following table details the derivation of weighted average shares outstanding used in the calculation of basic and diluted net loss for each period: (Amounts in thousands, except share amounts) Years Ended May 31, 2015 May 31, 2014 Net loss available to common shareholders $ (1,319) $ (748) Weighted average number of common shares outstanding used in calculating basic earnings per share 890,120 876,860 Weighted average number of common shares outstanding used in calculating diluted earnings per share 890,120 876,860 For the fiscal year ending May 31, 2015 and 2014, 30,000 and 129,500 options to purchase common shares were anti-dilutive and were excluded from the above calculation. STOCK-BASED COMPENSATION Stock-based compensation expense for all stock-based payment awards made to employees and directors is measured based on the grant-date fair value of the award. The Company estimated the fair value of each share-based award using the Black-Scholes option valuation model. The Black-Scholes option valuation model incorporates assumptions as to stock price volatility, the expected life of options, a risk-free interest rate and dividend yield. The Company recognizes stock-based compensation expense on a straight-line basis over the requisite service period of the award. In May 2011, the 2011 Equity Incentive Plan (the 2011 Plan) was approved by the Companys shareholders, pursuant to which 150,000 shares of our common shares are reserved for issuance. Any shares subject to any award under the 2011 Plan that expires, is terminated unexercised or is forfeited will be available for awards under the 2011 Plan. The Company may grant stock options, restricted stock, restricted stock units, stock equivalents and awards of shares of common stock that are not subject to restrictions or forfeiture under the 2011 Plan. As of May 31, 2015, 147,000 options were awarded. The following table summarizes option activity under the 2011 Stock Option Plan: Number of Options Weighted Average Exercise Price Per Share Weighted-Average Remaining Life (in years) Aggregate Intrinsic Value Outstanding options at May 31, 2013 10,000 $ 2.40 8.02 $ - Granted 124,500 1.84 10.00 - Exercised - - - - Forfeited or expired (5,000) 1.11 - - Outstanding options at May 31, 2014 129,500 1.88 9.74 20,825 Granted 30,000 1.30 10.00 - Exercised - - - - Forfeited or expired (12,500) 1.84 - - Outstanding options at May 31, 2015 147,000 $ 1.77 8.54 $ 2,625 Exercisable at May 31, 2015 78,907 $ 1.78 8.14 $ 2,625 The Company determined the volatility for options granted during the fiscal year ended May 31, 2015 and 2014 using the historical volatility of the Companys common stock. The expected life of options has been determined utilizing the simplified method as prescribed in ASC 718 Compensation, Stock Compensation For the years ended May 31, 2015 and 2014, the Company expensed approximately $115,000 and $15,000, respectively, of stock-based compensation. The Company had approximately $112,000 of unrecorded stock-based compensation as of May 31, 2015 which will be recognized as expense over the next 1.6 years. The weighted-average fair value of each option granted in the fiscal year ended May 31, 2015 was estimated to range $0.87 - $1.29 on the date of grant using the Black-Scholes model with the following weighted average assumptions: Expected life 5.00  5.52 years Assumed annual dividend growth rate 0% Expected volatility 132 - 146% Risk free interest rate 1.35  1.76% The weighted-average fair value of each option granted in the fiscal year ended May 31, 2014 was estimated as $1.73 on the date of grant using the Black-Scholes model with the following weighted average assumptions: Expected life 5.52-5.77 years Assumed annual dividend growth rate 0% Expected volatility 155% Risk free interest rate 1.46-1.96% REDEEMABLE COMMON STOCK During the year ended May 31, 2013, the Company issued 50,000 shares of common stock, $0.10 par value (the Common Stock), at a purchase price of $5.00 per share to accredited investors (collectively, the Investors) in separate private placement transactions for total proceeds of $250,000. These transactions were completed pursuant to a Securities Purchase Agreement (the Agreement) which the Company entered into with each of the respective Investors. In lieu of registration rights, each $25,000 investment entitled the Investors to a fee of $6,000 (the Fee) to be paid in six equal quarterly installments during the eighteen month period following the investment. The Agreement also provided the Investors with the right to require the Company to redeem the Common Stock held by such Investors (the Put Option) for $5.50 per share in cash for a 30 day period ending between June 1, 2014 and June 30, 2014. Each of the Investors exercised their Put Option and the Common Stock was repurchased by the Company at the agreed upon Put Option price of $5.50 per share for a total of $275,000 during the first quarter of fiscal 2015. During August 2014, in a transaction structured in a similar fashion to the above described Agreement, the Company issued 110,000 shares of the Common Stock at a purchase price of $5.00 per share to Joseph P. Daly, an accredited investor and existing Company shareholder, in a private placement transaction for total proceeds of $550,000. This transaction was completed pursuant to a securities purchase agreement whereby Mr. Daly shall have the right to require the Company to repurchase some or all of the shares at $7.00 per share during the ninety (90) day period immediately following the three-year anniversary of the transaction. Upon completion of the transaction, the 110,000 shares of Common Stock issued pursuant to the security purchase agreement were recorded as redeemable common stock at its redemption value of $770,000 and accretion of $220,000 was recorded to additional paid in capital. During November 2014, the Company issued an additional 60,000 shares of the Common Stock at a purchase price of $5.00 per share to four accredited investors (collectively, the New Investors) in private placement transactions for total proceeds of $300,000. These transactions were completed pursuant to Securities Purchase Agreements (the New Agreements) entered into with each of the respective New Investors. In lieu of registration rights, each $50,000 investment entitles the New Investors to a fee (the New Investors Fees) of $5,000 to be paid in eight equal quarterly installments during the twenty-four month period (the Payment Period) following the investment. The New Agreements also provide the New Investors with the right to require the Company to redeem the Common Stock held by such New Investors for $7.00 per share in cash for a 30 day period following the Payment Period. Upon completion of these transactions, the 60,000 shares of Common Stock issued pursuant to the New Agreements were recorded as redeemable common stock at its redemption value of $420,000 and accretion of $120,000 was recorded to additional paid in capital. The $30,000 related to the total New Investors Fees has been included in other liabilities. The Company first assessed the redeemable Common Stock to determine whether each of these instruments should be accounted for as a liability in accordance with ASC 480, Distinguishing Liabilities from Equity Derivatives and Hedging, Classification and Measurement of Redeemable Securities RECENT ACCOUNTING PRONOUNCEMENTS In May 2015, the FASB issued ASU No. 2015-08, "Business Combinations (Topic 805): Pushdown Accounting  Amendments to SEC Paragraphs Pursuant to Staff Accounting Bulletin No. 115." The amendments in this ASU amend various SEC paragraphs pursuant to the issuance of Staff Accounting Bulletin No. 115, Topic 5: Miscellaneous Accounting, regarding various pushdown accounting issues, and did not have a material impact on the Company'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Accounting Standards Update (ASU) 2014-17, Business Combinations (Topic 805)  Pushdown Accounting was issued by the FASB in November 2014. The primary purpose of the ASU is to provide guidance on whether and at what threshold an acquired entity that is a business or nonprofit activity can apply pushdown accounting in its separate financial statements. The amendments should reduce diversity in the timing and content of footnote disclosure. ASU 2014-17 is effective after November 18, 2014. The Company does not believe that this guidance will have a material impact on its consolidated results of operations or financial position or disclosures. Accounting Standards Update (ASU) 2014-16, Derivatives and Hedging (Topic 815)  Determining Whether the Host Contract in a Hybrid Financial Instrument Issued in the Form of a Share Is More Akin to Debt or to Equity was issued by the FASB in November 2014. The primary purpose of the ASU is to eliminate the use of different methods in practice and thereby reduce existing diversity under GAAP in the accounting for hybrid financial instruments issued in the form of a share. ASU 2014-16 is effective for public business entities for fiscal years, and interim periods within those fiscal years, beginning after December 15, 2015. The Company does not believe that this guidance will have a material impact on its consolidated results of operations or financial position or disclosures. Accounting Standards Update (ASU) 2014-15, Presentation of Financial Statements-Going Concern (Subtopic 205-40)  Disclosure of Uncertainties about an Entitys Ability to Continue as a Going Concern was issued by the FASB in August 2014. The primary purpose of the ASU is to provide guidance in GAAP about managements responsibility to evaluate whether there is substantial doubt about an entitys ability to continue as a going concern and to provide related footnote disclosures. The amendments should reduce diversity in the timing and content of footnote disclosure. ASU 2014-15 is effective for the annual period ending after December 15, 2016, and for the annual periods and interim periods thereafter. Early adoption is permitted. The Company does not believe that this guidance will have a material impact on its consolidated results of operations or financial position or disclosures. ASU 2014-12, Compensation-Stock Compensation (Topic 718)  Accounting for Share-Based Payments When the Terms of an Award Provide That a Performance Target Could Be Achieved after the Requisite Service Period was issued by the FASB in June 2014. ASU 2014-12 requir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public business entities for annual periods and interim periods within the annual periods beginning after December 15, 2015. Early adoption is permitted. The Company does not believe this guidance will have a material impact on its consolidated results of operations or financial position. In May 2014, the FASB issued ASU 2014-09, Revenue from Contracts with Customers . Early application is permitted but not before the original effective date. The Company is currently assessing the impact of this guidance. ASU No. 2014-08, Reporting Discontinued Operations and Disclosures of Disposals of Components of an Entity, was issued by the FASB in April 2014. The Amendment in this update changes the criteria for reporting discontinued operations and requires additional disclosures about discontinued operations. ASU 2014-08 requires that an entity report as a discontinued operation only a disposal that represents a strategic shift in operations that has a major effect on its operations and financial results. ASU 2014-08 is effective for public business entities for annual periods, and interim periods within those annual periods, beginning on or after December 15, 2014. Early adoption is permitted, but only for a disposal (or classification as held for sale) that has not been reported in financial statements previously issued or made available for issuance. The ASU must be applied prospective</t>
  </si>
  <si>
    <t>INCOME TAXES</t>
  </si>
  <si>
    <t xml:space="preserve">C. INCOME TAXES The provision for income taxes includes the following for the years ended May 31 (in thousands): 2015 2014 Federal $ - $ - Foreign - - State and local 2 2 Total current provision 2 2 Deferred provision 85 268 Valuation allowance (85) (268) Total deferred provision - - Total provision $ 2 $ 2 The domestic and foreign components of income (loss) before income taxes were as follows for the years ended May 31 (in thousands): 2015 2014 Domestic $ (975) $ (562) Foreign (342) (184) $ (1,317) $ (746) At May 31, 2015, the Company had Federal net operating loss carryforwards of $21 million that begin expiring in 2022, and are available to reduce future taxable income. The utilization of the remaining net operating loss carryforwards may be subject to limitation based on past and future changes in ownership of the Company pursuant to Internal Revenue Code Section 382. The Company also has an alternative minimum tax credit of approximately $200,000 that has no expiration date that was available as of May 31, 2015. The Companys effective income tax rates can be reconciled to the federal and state statutory income tax rate for the years ended May 31 as follows: 2015 2014 Federal statutory rate 34% 34% State - - Foreign - - Permanent items - - Valuation reserve (34) (34) Effective tax rate - % - % Deferred tax assets (liabilities) were comprised of the following at May 31 (in thousands): 2015 2014 Deferred tax assets Net operating loss carryforwards $ 7,498 $ 7,271 Tax credit carryforwards 254 254 Receivables allowances 7 7 Vacation pay accrual 4 9 Depreciation 35 37 Differences in book and tax basis of assets of acquired businesses (994) (859) Total gross deferred tax assets 6,804 6,719 Valuation allowance (6,804) (6,719) Net deferred tax asset $ - $ - Due to the uncertainties regarding the realization of certain favorable tax attributes in future tax returns, the Company has established a valuation reserve against the otherwise recognizable net deferred tax assets. </t>
  </si>
  <si>
    <t>EMPLOYEE RETIREMENT PLANS</t>
  </si>
  <si>
    <t xml:space="preserve">D. EMPLOYEE RETIREMENT PLANS The Company has an Internal Revenue Code Section 401(k) plan covering substantially all U.S. based employees and offers an employer match of a portion of an employees voluntary contributions. The aggregate expense related to this employer match for fiscal years 2015 and 2014 was approximately $52,000 and $51,000, respectively. </t>
  </si>
  <si>
    <t>GEOGRAPHICAL INFORMATION</t>
  </si>
  <si>
    <t xml:space="preserve">E . GEOGRAPHICAL INFORMATION The Company operates in one reportable segment and is engaged in the development, marketing, distribution and/or support of computer aided design and product data management and collaboration computer solutions. The Companys operations are organized geographically with offices in the U.S. and foreign offices in Germany and Italy. Components of revenue and long-lived assets (consisting primarily of intangible assets, capitalized software and property, plant and equipment) by geographic location, are as follows (in thousands): Years Ended Revenue: May 31, 2015 May 31, 2014 North America $ 3,223 $ 3,593 Asia 7 493 Europe 767 1,557 Eliminations (55) (634) Consolidated Total $ 3,942 $ 5,009 Long-Lived Assets: As of May 31, 2015 As of May 31, 2014 North America $ 1,797 $ 1,916 Europe 41 43 Consolidated Total $ 1,838 $ 1,959 </t>
  </si>
  <si>
    <t>DEBT</t>
  </si>
  <si>
    <t xml:space="preserve">F. DEBT ESSIGPR On June 20, 2014, the Company entered into a promissory note agreement (the Note) with EssigPR, Inc. (EssigPR), a Puerto Rico corporation. The Note is a three (3) year borrowing arrangement with EssigPR as the lender. The Note is a $750,000 term loan maturing on April 1, 2017, that accrues interest at a 9.5% interest rate, paid quarterly in arrears. The principal on the Note will be paid from the deferred payments (Holdback Payment and Earn-Out Payments) due over the next three years from Mentor in connection with their purchase of the CADRA product line as described herein. The Company is responsible for ensuring that the Mentor deferred payments are sufficient for paying down the Note or, on April 1, 2017, making up for any shortfall. Mentor deferred payments in excess of amounts due under the Note revert to the Company. On October 1, 2014, the Company entered into an additional short term borrowing arrangement with EssigPR (Short Term Note) whereby it was agreed that the Company would retain $300,000 of the Holdback Payment due from Mentor in October 2014 rather than utilize those monies to pay down the above described Note. The interest rate on the Short Term Note is 9.5%, payable quarterly in arrears. The Short Term Note can be repaid at any time without penalty and was due in full on April 10, 2015. EssigPR was awarded 5,000 fully vested stock options to purchase SofTech common stock at $1.00 per share. The stock options will expire on October 1, 2024 if not exercised. The Short Term Note arrangement did not increase the total principal amount of debt owed to EssigPR. Rather, the arrangement had the effect of establishing new payoff terms for that portion of the debt owed to EssigPR under the Note. On April 2, 2015, the Short Term Note was amended to extend the due date by three months from April 10, 2015 to July 10, 2015. EssigPR was awarded 2,500 fully vested stock options to purchase SofTech common stock at $1.00 per share. The stock options will expire on April 2, 2025 if not exercised. On July 15, 2015, the Short Term Note was amended again to extend the due date by three months from July 10, 2015 to October 10, 2015. EssigPR was awarded 2,500 fully vested stock options to purchase SofTech common stock at $1.00 per share. The stock options will expire on July 15, 2025 if not exercised. On August 3, 2015, the Company borrowed an additional $200,000 increasing the Short Term Note from $300,000 to $500,000. On the occurrence and continuance of an event of default under the Note that is not cured after written notice from EssigPR, all or any part of the indebtedness under the Note may become immediately due at the option of EssigPR. Under the Note, events of default are (1) a default in the payment of any money owed by the Company to EssigPR under the Note or in any other transaction or (2) a default in the Companys performance of any obligation to EssigPR under the Note or any other agreement between the two parties, whether such agreement is presently existing or entered into in the future. If the Company dissolves, becomes insolvent, or makes an assignment for the benefit of creditors, all such indebtedness under the Note shall become automatically due and payable. EssigPR is owned by Joseph P. Daly, an affiliate of the Company whose beneficial ownership was approximately 19.6% of the Companys outstanding common stock as of August 24, 2015. PRIDES CROSSING CAPITAL On May 10, 2013, the Company entered into a loan agreement (the Loan Agreement) with Prides Crossing Capital, L.P. and Prides Crossing Capital-A, L.P., (Lenders). The Loan Agreement provided for a $2.7 million, three-year term loan (the Loan) with interest only payments until October 1, 2014. On July 9, 2013, the Loan Agreement was amended (the Amended Loan Agreement No. 1) to allow the Company to repurchase 170,000 of its shares from Greenleaf Capital (Greenleaf) (as described in Note F) and to increase the maximum ratio of indebtedness to EBITDA from 2.25:1 to 2.60:1 for the quarters ended May 31, 2013, August 31, 2013 and November 30, 2013. On December 5, 2013, the Company entered into the Amended Loan Agreement No. 2 between the Company, as borrower, and Prides Crossing Capital Funding, L.P., as the lender (the Lender) whereby the parties agreed to amend and restate the Companys existing $2.7 million Loan Agreement following the CADRA Sale. The Lender was the successor to Prides Crossing Capital, L.P. and Prides Crossing Capital-A, L.P. under the Loan Agreement. Under the terms of the Amended Loan Agreement No. 2, the Company agreed to pay down the principal of the Loan from $2.7 million to $1.0 million using a portion of the proceeds from the CADRA Sale. The amended and restated Term Note was to mature on January 1, 2015 and bears an interest rate of 14% payable in arrears on a monthly basis throughout the life of the loan commencing on January 1, 2014. The Term Note could be repaid in full at any time but partial voluntary pre-payments were not allowed. Entering into the Note with EssigPR, repurchasing the 50,000 shares of Common Stock for $275,000 from the Investors that exercised their Put Option and repurchasing the 101,411 shares of common stock from Greenleaf in exchange for approximately $38,000 were transactions that were prohibited under the Amended Loan Agreement No. 2 without the Lenders written approval. While the Company disclosed each of these transactions to the Lender prior to completing each transaction, no written authorization was provided by the Lender. On August 8, 2014, the Company and the Lender entered into Amended Loan Agreement No. 3 in an attempt to correct for this technical violation of the borrowing arrangements. Pursuant to Amended Loan Agreement No. 3, the Lender provided consent to the completed transactions conditioned on the Company subsequently providing a security deposit of $300,000 as specified in the Amended Loan Agreement No. 3 and EssigPR entering into a subordination agreement. The Company was unable to meet all of the conditions specified under Amended Loan Agreement No. 3 and on October 29, 2014, the Company and the Lender entered into Amended Loan Agreement No. 4 wherein the parties agreed to an accelerated principal repayment schedule and modified cash collateral thresholds. Rather than repaying the remaining $1 million principal on January 1, 2015, the parties agreed to the following modified principal repayment schedule: October 31, 2014 $ 500,000 November 30, 2014 250,000 December 31, 2014 250,000 Total $ 1,000,000 As part of that agreement, the minimum cash balance of $1 million that was required to be included in a specified cash account at the end of each calendar month was reduced dollar for dollar by the above principal payments when made. The cash collateral minimum balances were met during the quarter ending November 30, 2014 and each of the principal repayments were made on a timely basis along with the related interest payments due. </t>
  </si>
  <si>
    <t>LEASE COMMITMENTS</t>
  </si>
  <si>
    <t xml:space="preserve">G. LEASE COMMITMENTS OPERATING LEASES The Company conducts its operations in office facilities leased through December 2018. Rental expense for fiscal years 2015 and 2014 was approximately $152,000 and $181,000, respectively. The Company has the option to terminate the lease in March 2017 by paying a termination fee of approximately $77,000. At May 31, 2015, minimum annual rental commitments under noncancellable leases were as follows (in thousands): 2016 $ 133 2017 88 Total future minimum lease commitments $ 221 CAPITAL LEASES In fiscal years 2010, 2013 and 2014, the Company acquired capital equipment through capital lease agreements with financial institutions for terms of 50 and 60 months, with a $1 purchase option. The assets are amortized over the life of the related lease or the asset if shorter and amortization of the assets is included in depreciation expense for fiscal years 2015 and 2014. Minimum annual future lease payments under the capital lease as of May 31, 2015 are as follows (in thousands): 2016 $ 23 2017 23 2018 13 2019 5 Minimum lease payment 64 Amount representing interest (15) Present value of minimum lease payments $ 49 Current $ 19 Long Term $ 30 </t>
  </si>
  <si>
    <t>NOTE RECEIVABLE, RELATED PARTY</t>
  </si>
  <si>
    <t xml:space="preserve">H. NOTE RECEIVABLE, RELATED PARTY Joseph Mullaney, the Companys CEO, was extended a non-interest bearing note in the amount of $134,000 related to a stock transaction in May 1998. The note is partially secured by the Company stock acquired in that transaction. The Company has accounted for the note as a fixed arrangement. </t>
  </si>
  <si>
    <t>STOCK PURCHASE AGREEMENT</t>
  </si>
  <si>
    <t xml:space="preserve">I. STOCK PURCHASE AGREEMENT In June 2013, the Company purchased 170,000 shares of common stock from Greenleaf, The Ronda E. Stryker and William D. Johnston Foundation, and The L. Lee Stryker 1974 Irrevocable Trust fbo Ronda E. Stryker, for a purchase price of $62,900 or $0.37 per share. On August 8, 2014 the Company repurchased Greenleafs remaining 101,411 shares at $0.37 per share for a total of approximately $38,000. </t>
  </si>
  <si>
    <t>SUBSEQUENT EVENTS</t>
  </si>
  <si>
    <t xml:space="preserve">J. SUBSEQUENT EVENTS On July 15, 2015, the Short Term Note between the Company and EssigPR was amended to extend the due date by three months from July 10, 2015 to October 10, 2015. The Company awarded EssigPR 2,500 fully vested stock options to purchase common shares with an exercise price of $1.00 per share and a ten year life. Such options were fully vested upon execution of the amendment. On August 3, 2015, the Company borrowed an additional $200,000 increasing the Short Term Note from $300,000 to $500,000. The Company has evaluated all events and transactions that occurred after the balance sheet and through the date that the financial statements were available to be issued. </t>
  </si>
  <si>
    <t>ACCOUNTING POLICIES (Policies)</t>
  </si>
  <si>
    <t>ACCOUNTING POLICIES:</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cluded in the financial statements pertain to revenue recognition, the allowance for doubtful accounts receivable, the fair value estimate of the Holdback Payment and Earn-Out Payments due from Mentor related to the sale of the CADRA business and the valuation of long term assets including goodwill, capitalized patent costs, capitalized software development costs and deferred tax assets. Actual results could differ from those estimates. </t>
  </si>
  <si>
    <t>CASH AND CASH EQUIVALENTS</t>
  </si>
  <si>
    <t xml:space="preserve">CASH AND CASH EQUIVALENTS The Company considers all highly liquid investments purchased with an original maturity of three months or less to be cash equivalents. The Company maintains cash at certain financial institutions in amounts that at times, exceed Federal Deposit Insurance Corporation limits. Cash held in foreign bank accounts at May 31, 2015 totaled approximately $88,000. The Company does not believe it is exposed to significant credit risk related to cash and cash equivalents. </t>
  </si>
  <si>
    <t>CONCENTRATION OF CREDIT RISK</t>
  </si>
  <si>
    <t xml:space="preserve">CONCENTRATION OF CREDIT RISK Management evaluates the creditworthiness of customers prior to delivery of products and services and provides allowances at levels estimated to be adequate to cover any potentially uncollectible accounts. Bad debts are written off against the allowance when identified. </t>
  </si>
  <si>
    <t>PROPERTY AND EQUIPMENT, Policy</t>
  </si>
  <si>
    <t xml:space="preserve">PROPERTY AND EQUIPMENT Property and equipment is stated at cost. The Company provides for depreciation on a straight-line basis over the following estimated useful lives: Data Processing Equipment 2-5 years Office furniture 5-10 years Automobiles 4-6 years Depreciation expense, including amortization of assets under capital lease, was approximately $40,000 and $37,000, for fiscal years 2015 and 2014, respectively. Maintenance and repairs are charged to expense as incurred; betterments are capitalized. At the time property and equipment are retired, sold, or otherwise disposed of, the related costs and accumulated depreciation are removed from the accounts. Any resulting gain or loss on disposal is credited or charged to income. </t>
  </si>
  <si>
    <t>SOFTWARE DEVELOPMENT COSTS</t>
  </si>
  <si>
    <t xml:space="preserve">SOFTWARE DEVELOPMENT COSTS The Company accounts for its software development costs in accordance with Accounting Standards Codification (ASC) 985-20, Software-Costs of Computer Software to Be Sold, Leased or Marketed ASC 350-40, Intangibles-Goodwill and Other- Internal Use-Software. Under ASC 985-20, costs that are incurred in researching and developing a computer software product are charged to expense until technological feasibility has been established for the product. Once technological feasibility is established, software development costs are capitalized until the product is available for general release to customers. Under ASC 350-40 there are three distinct stages associated with development software which include 1) preliminary project; 2) application development; and 3) post implementation-operation. Costs should be capitalized after each of the following has occurred: · The preliminary project stage has been completed; · Management with the relevant authority authorizes the project; · Management with the relevant authority commits to fund the project; · It is probable that the project will be completed; and · It is probable that the software will be used for the intended purpose. Capitalization stops after the software is substantially complete. Capitalized costs are amortized using the straight-line method over the estimated economic life of the product, generally three years. The Company evaluates the realizability of the assets and the related periods of amortization on a regular basis. Judgment is required in determining when costs should begin to be capitalized under both standards as well as the technologys economic life. During fiscal years 2015 and 2014, the Company capitalized approximately $202,000 and $57,000, respectively, of software development costs. Amortization expense related to capitalized software development costs for fiscal years 2015 and 2014 was approximately $98,000 and $114,000, respectively. </t>
  </si>
  <si>
    <t>DEBT ISSUANCE COSTS</t>
  </si>
  <si>
    <t xml:space="preserve">DEBT ISSUANCE COSTS The Company capitalizes the direct costs associated with entering into debt agreements and amortizes those costs over the life of the debt agreement. In May 2013, the Company entered into the Loan Agreement as detailed in Note F. Total direct costs incurred in establishing this debt agreement were approximately $255,000 which were amortized over the term of the arrangement in accordance with ASC 470-50. Amortization expense related to debt issuance costs for fiscal years 2015 and 2014 was approximately $149,000 and $143,000, respectively. The debt issuance costs were fully amortized during the fiscal year 2015. The Loan Agreement was amended several times after May 31, 2013 as described in our Annual Report and in our Form 10-Q filed on January 14, 2015 with the SEC. The costs related to completing these amendments were expensed as incurred in conformity with ASC 470-50, Debt Modifications and Extinguishment. </t>
  </si>
  <si>
    <t xml:space="preserve">INCOME TAXES The provision for income taxes is based on the earnings or losses reported in the consolidated financial statements. The Company recognizes deferred tax liabilities and assets for the expected future tax consequences of events that have been recognized in the Companys financial statements or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 The Company recognizes the tax benefit from an uncertain tax position only if it more-likely-than-not that the tax position will be sustained upon examination by taxing authorities, based on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the Companys tax provision in future periods. The Company accounts for interest and penalties related to uncertain tax positions as part of its provision for federal and state income taxes. In accordance with the applicable statute of limitations, the Companys tax returns could be audited by the Internal Revenue Service and various states for the fiscal years ended 2012 to 2014. </t>
  </si>
  <si>
    <t>REVENUE RECOGNITION</t>
  </si>
  <si>
    <t xml:space="preserve">REVENUE RECOGNITION The Company follows the provisions of ASC 985-605, Software  Revenue Recognition, The Company follows the provisions of ASC 605, Revenue Recognition For multiple element arrangements accounted for under ASC 605-25, a determination is made as to which elements have stand-alone value, and are therefore separable. Total fees are then allocated to each of the separate elements based upon the relative selling price method. Under that method the allocation of fees to the separate elements is based on VSOE, or if it doesnt exist, then based on third party evidence of selling price. If neither exists, then the allocation is based on managements best estimate of the selling price. </t>
  </si>
  <si>
    <t>PATENT COSTS</t>
  </si>
  <si>
    <t xml:space="preserve">PATENT COSTS Costs related to patent applications are capitalized as incurred and are amortized once the patent application is accepted or are expensed if the application is finally rejected. Patent costs are amortized over their estimated economic lives under the straight-line method, and are evaluated for impairment when events or changes in circumstances indicate that the carrying amount of the asset may not be recoverable through the estimated undiscounted future cash flows from the use of the associated patent. Capitalized patent costs totaled approximately $3,000 and $6,000 for the years ending May 31, 2015 and 2014, respectively. </t>
  </si>
  <si>
    <t>ACCOUNTING FOR GOODWILL</t>
  </si>
  <si>
    <t xml:space="preserve">ACCOUNTING FOR GOODWILL The Company accounts for goodwill pursuant to ASC 350, Intangibles  Goodwill and Other During fiscal year 2014, the Company completed the CADRA Sale as described above. The Company attributed a portion of its total goodwill to the CADRA product line and expensed it in the derivation of the gain on the sale. The portion of the total goodwill apportioned to the CADRA product line was equal to the estimated market value of the CADRA product line as compared to the total market value of the Company. As of May 31, 2015, the Company conducted its annual impairment test of goodwill by comparing the fair value of the reporting unit to the carrying amount of the underlying assets and liabilities. The Company determined that the fair value of the reporting unit exceeded the carrying amount of the assets and liabilities, therefore no impairment existed as of the testing date. </t>
  </si>
  <si>
    <t>LONG-LIVED ASSETS</t>
  </si>
  <si>
    <t xml:space="preserve">LONG-LIVED ASSETS The Company periodically reviews the carrying value of all intangible and other long-lived assets. If indicators of impairment exist, the Company compares the undiscounted cash flows estimated to be generated by those assets over their estimated economic life to the related carrying value of those assets to determine if the assets are impaired. If the carrying value of the asset is greater than the estimated undiscounted cash flows, the carrying value of the assets would be decreased to their fair value through a charge to operations. As of May 31, 2015 and 2014, the Company does not have any long-lived assets it considers to be impaired. </t>
  </si>
  <si>
    <t>FINANCIAL INSTRUMENTS</t>
  </si>
  <si>
    <t xml:space="preserve">FINANCIAL INSTRUMENTS The Companys financial instruments consist of cash, restricted cash, accounts receivable, Holdback Payment, Earn-Out Payments, notes receivable, accounts payable, notes payable. The Companys estimate of the fair value of these financial instruments approximates their carrying amounts at May 31, 2015. The Company sells its products to a wide variety of customers in numerous industries. A large portion of the Companys revenue is derived from customers with which the Company has an existing relationship and established credit history. For new customers for whom the Company does not have an established credit history, the Company performs evaluations of the customers credit worthiness prior to accepting an order. The Company does not require collateral or other security to support customer receivables. The Companys allowance for uncollectible accounts was approximately $18,000 at May 31, 2015 and 2014. </t>
  </si>
  <si>
    <t>FAIR VALUE OF FINANCIAL INSTRUMENTS</t>
  </si>
  <si>
    <t xml:space="preserve">FAIR VALUE OF FINANCIAL INSTRUMENTS Accounting guidance defines fair value as the price that would be received to sell an asset or paid to transfer a liability in an orderly transaction between market participants at the measurement date. Under this guidance, the Company is required to classify certain assets based on the fair value hierarchy, which groups fair value-measured asset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assets maintained by the Company that are required to be measured at fair value on a recurring basis include the Holdback Payment and Earn-Out Payments associated with the Companys sale of the CADRA product line. As of May 31, 2015, the maximum amount that could be received by the Company under the Asset Purchase Agreement totaled $423,000. The actual amount to be received is dependent on the amount of CADRA revenue produced by Mentor for their fiscal years ended January 31, 2016 and 2017. The following table summarizes the valuation of the Company's assets and liabilities measured at fair value on a recurring basis as of May 31, 2015: (in thousands) Total Quoted prices in active markets (Level 1) Significant other observable inputs (Level 2) Significant unobservable inputs (Level 3) Assets: Earn-Out Payments $ 376 $ - $ - $ 376 Total assets at fair value $ 376 $ - $ - $ 376 The following table summarizes the valuation of the Company's assets and liabilities measured at fair value on a recurring basis as of May 31, 2014: (in thousands) Total Quoted prices in active markets (Level 1) Significant other observable inputs (Level 2) Significant unobservable inputs (Level 3) Assets: Holdback Payment and Earn-Out Payments $ 895 $ - $ - $ 895 Total assets at fair value $ 895 $ - $ - $ 895 The Earn-Out Payments are classified as current or non-current assets depending on their anticipated distributions to the Company. The table below provides a summary of the changes in fair value of the Level 3 classified Holdback Payment and Earn-Out Payments asset for the year ended May 31, 2015 and 2014: (in thousands) Fair value at inception $ 922 Payments received (44) Change in fair value 17 Fair value at May 31, 2014 $ 895 Payments received (604) Change in fair value 85 Fair value at May 31, 2015 $ 376 The fair value of the asset at May 31, 2015 and 2014 was approximately $376,000 and $895,000, respectively. The fair value of the Earn-Out Payments expected to be collected in fiscal 2016 have been classified as current assets and those expected after fiscal 2016 in non-current assets in the accompanying consolidated balance sheet. The Company has estimated the fair value of the Holdback Payment and Earn-Out Payments using a discounted cash flow approach. This valuation is based upon several factors including; i) managements estimate of the amount and timing of future CADRA revenues, ii) the timing of receipt of payments from Mentor, and iii) a discount rate of 7%. A change in any of these unobservable inputs can significantly change the fair value of the asset. The change in fair value of the asset recognized in the Consolidated Statements of Operations for the year ended May 31, 2015 and 2014 was approximately $85,000 and $17,000. </t>
  </si>
  <si>
    <t>FOREIGN CURRENCY TRANSLATION</t>
  </si>
  <si>
    <t xml:space="preserve">FOREIGN CURRENCY TRANSLATION The functional currency of the Companys foreign operations (Germany, and Italy) is the Euro. As a result, assets and liabilities are translated at period-end exchange rates and revenues and expenses are translated at the average exchange rates. Adjustments resulting from translation of such financial statements are classified in accumulated other comprehensive income (loss). Foreign currency gains and losses arising from transactions were included in operations in fiscal year 2015 and 2014. In fiscal year 2015 and 2014, the Company recorded a net gain (loss) from foreign currency related transactions of approximately $(114,000) and $33,000, respectively, to Other Income, net in the Consolidated Statements of Operations. </t>
  </si>
  <si>
    <t>COMPREHENSIVE INCOME (LOSS). Policy</t>
  </si>
  <si>
    <t xml:space="preserve">COMPREHENSIVE INCOME (LOSS) Comprehensive income (loss) is a more inclusive reporting methodology that includes disclosure of certain financial information that historically has not been recognized in the calculation of net income (loss). To date, the Companys comprehensive income and expense items include only foreign translation adjustments. Comprehensive income (loss) has been included in the Consolidated Statements of Comprehensive Loss for all periods. </t>
  </si>
  <si>
    <t>NET LOSS PER COMMON SHARE POLICY</t>
  </si>
  <si>
    <t xml:space="preserve">NET INCOME (LOSS) PER COMMON SHARE Basic net income (loss) per share is computed by dividing the net income (loss) by the weighted-average number of common shares outstanding. Diluted net income per share is computed by dividing net income by the weighted-average number of common and equivalent dilutive common shares outstanding. For periods in which losses are reported potentially dilutive common stock equivalents are excluded from the calculation of diluted loss per share because the effect is anti-dilutive. The following table details the derivation of weighted average shares outstanding used in the calculation of basic and diluted net loss for each period: (Amounts in thousands, except share amounts) Years Ended May 31, 2015 May 31, 2014 Net loss available to common shareholders $ (1,319) $ (748) Weighted average number of common shares outstanding used in calculating basic earnings per share 890,120 876,860 Weighted average number of common shares outstanding used in calculating diluted earnings per share 890,120 876,860 For the fiscal year ending May 31, 2015 and 2014, 30,000 and 129,500 options to purchase common shares were anti-dilutive and were excluded from the above calculation. </t>
  </si>
  <si>
    <t>STOCK-BASED COMPENSATION</t>
  </si>
  <si>
    <t xml:space="preserve">STOCK-BASED COMPENSATION Stock-based compensation expense for all stock-based payment awards made to employees and directors is measured based on the grant-date fair value of the award. The Company estimated the fair value of each share-based award using the Black-Scholes option valuation model. The Black-Scholes option valuation model incorporates assumptions as to stock price volatility, the expected life of options, a risk-free interest rate and dividend yield. The Company recognizes stock-based compensation expense on a straight-line basis over the requisite service period of the award. In May 2011, the 2011 Equity Incentive Plan (the 2011 Plan) was approved by the Companys shareholders, pursuant to which 150,000 shares of our common shares are reserved for issuance. Any shares subject to any award under the 2011 Plan that expires, is terminated unexercised or is forfeited will be available for awards under the 2011 Plan. The Company may grant stock options, restricted stock, restricted stock units, stock equivalents and awards of shares of common stock that are not subject to restrictions or forfeiture under the 2011 Plan. As of May 31, 2015, 147,000 options were awarded. The following table summarizes option activity under the 2011 Stock Option Plan: Number of Options Weighted Average Exercise Price Per Share Weighted-Average Remaining Life (in years) Aggregate Intrinsic Value Outstanding options at May 31, 2013 10,000 $ 2.40 8.02 $ - Granted 124,500 1.84 10.00 - Exercised - - - - Forfeited or expired (5,000) 1.11 - - Outstanding options at May 31, 2014 129,500 1.88 9.74 20,825 Granted 30,000 1.30 10.00 - Exercised - - - - Forfeited or expired (12,500) 1.84 - - Outstanding options at May 31, 2015 147,000 $ 1.77 8.54 $ 2,625 Exercisable at May 31, 2015 78,907 $ 1.78 8.14 $ 2,625 The Company determined the volatility for options granted during the fiscal year ended May 31, 2015 and 2014 using the historical volatility of the Companys common stock. The expected life of options has been determined utilizing the simplified method as prescribed in ASC 718 Compensation, Stock Compensation For the years ended May 31, 2015 and 2014, the Company expensed approximately $115,000 and $15,000, respectively, of stock-based compensation. The Company had approximately $112,000 of unrecorded stock-based compensation as of May 31, 2015 which will be recognized as expense over the next 1.6 years. The weighted-average fair value of each option granted in the fiscal year ended May 31, 2015 was estimated to range $0.87 - $1.29 on the date of grant using the Black-Scholes model with the following weighted average assumptions: Expected life 5.00  5.52 years Assumed annual dividend growth rate 0% Expected volatility 132 - 146% Risk free interest rate 1.35  1.76% The weighted-average fair value of each option granted in the fiscal year ended May 31, 2014 was estimated as $1.73 on the date of grant using the Black-Scholes model with the following weighted average assumptions: Expected life 5.52-5.77 years Assumed annual dividend growth rate 0% Expected volatility 155% Risk free interest rate 1.46-1.96% </t>
  </si>
  <si>
    <t>REEDEMABLE COMMON STOCK</t>
  </si>
  <si>
    <t xml:space="preserve">REDEEMABLE COMMON STOCK During the year ended May 31, 2013, the Company issued 50,000 shares of common stock, $0.10 par value (the Common Stock), at a purchase price of $5.00 per share to accredited investors (collectively, the Investors) in separate private placement transactions for total proceeds of $250,000. These transactions were completed pursuant to a Securities Purchase Agreement (the Agreement) which the Company entered into with each of the respective Investors. In lieu of registration rights, each $25,000 investment entitled the Investors to a fee of $6,000 (the Fee) to be paid in six equal quarterly installments during the eighteen month period following the investment. The Agreement also provided the Investors with the right to require the Company to redeem the Common Stock held by such Investors (the Put Option) for $5.50 per share in cash for a 30 day period ending between June 1, 2014 and June 30, 2014. Each of the Investors exercised their Put Option and the Common Stock was repurchased by the Company at the agreed upon Put Option price of $5.50 per share for a total of $275,000 during the first quarter of fiscal 2015. During August 2014, in a transaction structured in a similar fashion to the above described Agreement, the Company issued 110,000 shares of the Common Stock at a purchase price of $5.00 per share to Joseph P. Daly, an accredited investor and existing Company shareholder, in a private placement transaction for total proceeds of $550,000. This transaction was completed pursuant to a securities purchase agreement whereby Mr. Daly shall have the right to require the Company to repurchase some or all of the shares at $7.00 per share during the ninety (90) day period immediately following the three-year anniversary of the transaction. Upon completion of the transaction, the 110,000 shares of Common Stock issued pursuant to the security purchase agreement were recorded as redeemable common stock at its redemption value of $770,000 and accretion of $220,000 was recorded to additional paid in capital. During November 2014, the Company issued an additional 60,000 shares of the Common Stock at a purchase price of $5.00 per share to four accredited investors (collectively, the New Investors) in private placement transactions for total proceeds of $300,000. These transactions were completed pursuant to Securities Purchase Agreements (the New Agreements) entered into with each of the respective New Investors. In lieu of registration rights, each $50,000 investment entitles the New Investors to a fee (the New Investors Fees) of $5,000 to be paid in eight equal quarterly installments during the twenty-four month period (the Payment Period) following the investment. The New Agreements also provide the New Investors with the right to require the Company to redeem the Common Stock held by such New Investors for $7.00 per share in cash for a 30 day period following the Payment Period. Upon completion of these transactions, the 60,000 shares of Common Stock issued pursuant to the New Agreements were recorded as redeemable common stock at its redemption value of $420,000 and accretion of $120,000 was recorded to additional paid in capital. The $30,000 related to the total New Investors Fees has been included in other liabilities. The Company first assessed the redeemable Common Stock to determine whether each of these instruments should be accounted for as a liability in accordance with ASC 480, Distinguishing Liabilities from Equity Derivatives and Hedging, Classification and Measurement of Redeemable Securities </t>
  </si>
  <si>
    <t>RECENT ACCOUNTING PRONOUNCEMENTS, Policy</t>
  </si>
  <si>
    <t xml:space="preserve">RECENT ACCOUNTING PRONOUNCEMENTS In May 2015, the FASB issued ASU No. 2015-08, "Business Combinations (Topic 805): Pushdown Accounting  Amendments to SEC Paragraphs Pursuant to Staff Accounting Bulletin No. 115." The amendments in this ASU amend various SEC paragraphs pursuant to the issuance of Staff Accounting Bulletin No. 115, Topic 5: Miscellaneous Accounting, regarding various pushdown accounting issues, and did not have a material impact on the Company'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Accounting Standards Update (ASU) 2014-17, Business Combinations (Topic 805)  Pushdown Accounting was issued by the FASB in November 2014. The primary purpose of the ASU is to provide guidance on whether and at what threshold an acquired entity that is a business or nonprofit activity can apply pushdown accounting in its separate financial statements. The amendments should reduce diversity in the timing and content of footnote disclosure. ASU 2014-17 is effective after November 18, 2014. The Company does not believe that this guidance will have a material impact on its consolidated results of operations or financial position or disclosures. Accounting Standards Update (ASU) 2014-16, Derivatives and Hedging (Topic 815)  Determining Whether the Host Contract in a Hybrid Financial Instrument Issued in the Form of a Share Is More Akin to Debt or to Equity was issued by the FASB in November 2014. The primary purpose of the ASU is to eliminate the use of different methods in practice and thereby reduce existing diversity under GAAP in the accounting for hybrid financial instruments issued in the form of a share. ASU 2014-16 is effective for public business entities for fiscal years, and interim periods within those fiscal years, beginning after December 15, 2015. The Company does not believe that this guidance will have a material impact on its consolidated results of operations or financial position or disclosures. Accounting Standards Update (ASU) 2014-15, Presentation of Financial Statements-Going Concern (Subtopic 205-40)  Disclosure of Uncertainties about an Entitys Ability to Continue as a Going Concern was issued by the FASB in August 2014. The primary purpose of the ASU is to provide guidance in GAAP about managements responsibility to evaluate whether there is substantial doubt about an entitys ability to continue as a going concern and to provide related footnote disclosures. The amendments should reduce diversity in the timing and content of footnote disclosure. ASU 2014-15 is effective for the annual period ending after December 15, 2016, and for the annual periods and interim periods thereafter. Early adoption is permitted. The Company does not believe that this guidance will have a material impact on its consolidated results of operations or financial position or disclosures. ASU 2014-12, Compensation-Stock Compensation (Topic 718)  Accounting for Share-Based Payments When the Terms of an Award Provide That a Performance Target Could Be Achieved after the Requisite Service Period was issued by the FASB in June 2014. ASU 2014-12 requir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public business entities for annual periods and interim periods within the annual periods beginning after December 15, 2015. Early adoption is permitted. The Company does not believe this guidance will have a material impact on its consolidated results of operations or financial position. In May 2014, the FASB issued ASU 2014-09, Revenue from Contracts with Customers . Early application is permitted but not before the original effective date. The Company is currently assessing the impact of this guidance. ASU No. 2014-08, Reporting Discontinued Operations and Disclosures of Disposals of Components of an Entity, was issued by the FASB in April 2014. The Amendment in this update changes the criteria for reporting discontinued operations and requires additional disclosures about discontinued operations. ASU 2014-08 requires that an entity report as a discontinued operation only a disposal that represents a strategic shift in operations that has a major effect on its operations and financial results. ASU 2014-08 is effective for public business entities for annual periods, and interim periods within those annual periods, beginning on or after December 15, 2014. Early adoption is permitted, but only for a disposal (or classification as held for sale) that has not been reported in financial statements previously issued or made available for issuance. The ASU must be applied prospectively. The Company does not believe this guidance will have a material impact on its consolidated results of operations or financial position. ASU 2013-11, Income Taxes (Topic 740) - Presentation of an Unrecognized Tax Benefit When a Net Operating Loss Carryforward, a Similar Tax Loss, or a Tax Credit Carryforward Exists was issued by the FASB in July 2013. The amendments in this ASU are effective for fiscal years, and interim periods within those years, beginning after December 15, 2013. The amendments should be applied prospectively to all unrecognized tax benefits that exist at the effective date. Retrospective application is permitted. The adoption of this ASU has not had a material impact on the Companys consolidated financial statements. </t>
  </si>
  <si>
    <t>SCHEDULE OF PROPERTY AND EQUIPMENT (Tables)</t>
  </si>
  <si>
    <t>SCHEDULE OF PROPERTY AND EQUIPMENT</t>
  </si>
  <si>
    <t>Property and equipment is stated at cost. The Company provides for depreciation on a straight-line basis over the following estimated useful lives: Data Processing Equipment 2-5 years Office furniture 5-10 years Automobiles 4-6 years</t>
  </si>
  <si>
    <t>SCHEDULE OF FAIR VALUE OF FINANCIAL INSTRUMENTS (Tables)</t>
  </si>
  <si>
    <t>SCHEDULE OF FAIR VALUE OF FINANCIAL INSTRUMENTS Table Text Block:</t>
  </si>
  <si>
    <t>Schedule Of Fair Value, Assets Measured on Recurring Basis</t>
  </si>
  <si>
    <t xml:space="preserve">The following table summarizes the valuation of the Company's assets and liabilities measured at fair value on a recurring basis as of May 31, 2015: (in thousands) Total Quoted prices in active markets (Level 1) Significant other observable inputs (Level 2) Significant unobservable inputs (Level 3) Assets: Earn-Out Payments $ 376 $ - $ - $ 376 Total assets at fair value $ 376 $ - $ - $ 376 The following table summarizes the valuation of the Company's assets and liabilities measured at fair value on a recurring basis as of May 31, 2014: (in thousands) Total Quoted prices in active markets (Level 1) Significant other observable inputs (Level 2) Significant unobservable inputs (Level 3) Assets: Holdback Payment and Earn-Out Payments $ 895 $ - $ - $ 895 Total assets at fair value $ 895 $ - $ - $ 895 </t>
  </si>
  <si>
    <t>Summary of the changes in fair value of the Level 3 classified Holdback Payment and Earn-Out Payments</t>
  </si>
  <si>
    <t xml:space="preserve">The table below provides a summary of the changes in fair value of the Level 3 classified Holdback Payment and Earn-Out Payments asset for the year ended May 31, 2015 and 2014: (in thousands) Fair value at inception $ 922 Payments received (44) Change in fair value 17 Fair value at May 31, 2014 $ 895 Payments received (604) Change in fair value 85 Fair value at May 31, 2015 $ 376 </t>
  </si>
  <si>
    <t>SCHEDULE OF DERIVATION OF WEIGHTED AVERAGE SHARES OUTSTANDING USED IN THE CALCULATION OF BASIC AND DILUTED NET LOSS (Tables)</t>
  </si>
  <si>
    <t>SCHEDULE OF DERIVATION OF WEIGHTED AVERAGE SHARES OUTSTANDING USED IN THE CALCULATION OF BASIC AND DILUTED NET LOSS</t>
  </si>
  <si>
    <t>The following table details the derivation of weighted average shares outstanding used in the calculation of basic and diluted net loss for each period: (Amounts in thousands, except share amounts) Years Ended May 31, 2015 May 31, 2014 Net loss available to common shareholders $ (1,319) $ (748) Weighted average number of common shares outstanding used in calculating basic earnings per share 890,120 876,860 Weighted average number of common shares outstanding used in calculating diluted earnings per share 890,120 876,860</t>
  </si>
  <si>
    <t>STOCK-BASED COMPENSATION (Tables)</t>
  </si>
  <si>
    <t>SUMMARIZES OPTION ACTIVITY</t>
  </si>
  <si>
    <t xml:space="preserve">The following table summarizes option activity under the 2011 Stock Option Plan: Number of Options Weighted Average Exercise Price Per Share Weighted-Average Remaining Life (in years) Aggregate Intrinsic Value Outstanding options at May 31, 2013 10,000 $ 2.40 8.02 $ - Granted 124,500 1.84 10.00 - Exercised - - - - Forfeited or expired (5,000) 1.11 - - Outstanding options at May 31, 2014 129,500 1.88 9.74 20,825 Granted 30,000 1.30 10.00 - Exercised - - - - Forfeited or expired (12,500) 1.84 - - Outstanding options at May 31, 2015 147,000 $ 1.77 8.54 $ 2,625 Exercisable at May 31, 2015 78,907 $ 1.78 8.14 $ 2,625 </t>
  </si>
  <si>
    <t>SCHEDULE OF WEIGHTED AVERAGE FAIR VALUE OF OPTION ESTIMATED USING THE BLACK SCHOLES MODEL</t>
  </si>
  <si>
    <t>The weighted-average fair value of each option granted in the fiscal year ended May 31, 2015 was estimated to range $0.87 - $1.29 on the date of grant using the Black-Scholes model with the following weighted average assumptions: Expected life 5.00  5.52 years Assumed annual dividend growth rate 0% Expected volatility 132 - 146% Risk free interest rate 1.35  1.76% The weighted-average fair value of each option granted in the fiscal year ended May 31, 2014 was estimated as $1.73 on the date of grant using the Black-Scholes model with the following weighted average assumptions: Expected life 5.52-5.77 years Assumed annual dividend growth rate 0% Expected volatility 155% Risk free interest rate 1.46-1.96%</t>
  </si>
  <si>
    <t>SCHEDULE OF INCOME TAX EXPENSE BENEFIT (Tables)</t>
  </si>
  <si>
    <t>SCHEDULE OF INCOME TAX EXPENSE BENEFIT:</t>
  </si>
  <si>
    <t>SCHEDULE OF PROVISION FOR INCOME TAXES</t>
  </si>
  <si>
    <t>The provision for income taxes includes the following for the years ended May 31 (in thousands): 2015 2014 Federal $ - $ - Foreign - - State and local 2 2 Total current provision 2 2 Deferred provision 85 268 Valuation allowance (85) (268) Total deferred provision - - Total provision $ 2 $ 2</t>
  </si>
  <si>
    <t>SCHEDULE OF DOMESTIC AND FOREIGN COMPONENTS OF INCOME (LOSS) BEFORE INCOME TAXES</t>
  </si>
  <si>
    <t xml:space="preserve"> The domestic and foreign components of income (loss) before income taxes were as follows for the years ended May 31 (in thousands): 2015 2014 Domestic $ (975) $ (562) Foreign (342) (184) $ (1,317) $ (746)</t>
  </si>
  <si>
    <t>SCHEDULE OF EFFECTIVE INCOME TAX RATES CAN BE RECONCILED TO FEDERAL AND STATUTORY INCOME TAX RATE</t>
  </si>
  <si>
    <t>The Companys effective income tax rates can be reconciled to the federal and state statutory income tax rate for the years ended May 31 as follows: 2015 2014 Federal statutory rate 34% 34% State - - Foreign - - Permanent items - - Valuation reserve (34) (34) Effective tax rate - % - %</t>
  </si>
  <si>
    <t>SCHEDULE OF DEFERRED TAX ASSETS (LIABILITIES)</t>
  </si>
  <si>
    <t xml:space="preserve">Deferred tax assets (liabilities) were comprised of the following at May 31 (in thousands): 2015 2014 Deferred tax assets Net operating loss carryforwards $ 7,498 $ 7,271 Tax credit carryforwards 254 254 Receivables allowances 7 7 Vacation pay accrual 4 9 Depreciation 35 37 Differences in book and tax basis of assets of acquired businesses (994) (859) Total gross deferred tax assets 6,804 6,719 Valuation allowance (6,804) (6,719) Net deferred tax asset $ - $ - </t>
  </si>
  <si>
    <t>SCHEDULE OF GEOGRAPHICAL INFORMATION (Tables)</t>
  </si>
  <si>
    <t>SCHEDULE OF GEOGRAPHICAL INFORMATION</t>
  </si>
  <si>
    <t xml:space="preserve">Components of revenue and long-lived assets (consisting primarily of intangible assets, capitalized software and property, plant and equipment) by geographic location, are as follows (in thousands): Years Ended Revenue: May 31, 2015 May 31, 2014 North America $ 3,223 $ 3,593 Asia 7 493 Europe 767 1,557 Eliminations (55) (634) Consolidated Total $ 3,942 $ 5,009 Long-Lived Assets: As of May 31, 2015 As of May 31, 2014 North America $ 1,797 $ 1,916 Europe 41 43 Consolidated Total $ 1,838 $ 1,959 </t>
  </si>
  <si>
    <t>SCHEDULE OF MODIFIED PRINCIPAL REPAYMENT (Tables)</t>
  </si>
  <si>
    <t>SCHEDULE OF MODIFIED PRINCIPAL REPAYMENT (Tables):</t>
  </si>
  <si>
    <t>SCHEDULE OF MODIFIED PRINCIPAL REPAYMENT</t>
  </si>
  <si>
    <t>Rather than repaying the remaining $1 million principal on January 1, 2015, the parties agreed to the following modified principal repayment schedule: October 31, 2014 $ 500,000 November 30, 2014 250,000 December 31, 2014 250,000 Total $ 1,000,000</t>
  </si>
  <si>
    <t>SCHEDULE OF LEASE COMMITMENTS (Tables)</t>
  </si>
  <si>
    <t>SCHEDULE OF LEASE COMMITMENTS</t>
  </si>
  <si>
    <t>SCHEDULE OF FUTURE MINIMUM RENTAL PAYMENTS FOR OPERATING LEASES</t>
  </si>
  <si>
    <t xml:space="preserve">At May 31, 2015, minimum annual rental commitments under noncancellable leases were as follows (in thousands): 2016 $ 133 2017 88 Total future minimum lease commitments $ 221 </t>
  </si>
  <si>
    <t>SCHEDULE OF FUTURE MINIMUM RENTAL PAYMENTS FOR CAPITAL LEASES</t>
  </si>
  <si>
    <t>Minimum annual future lease payments under the capital lease as of May 31, 2015 are as follows (in thousands): 2016 $ 23 2017 23 2018 13 2019 5 Minimum lease payment 64 Amount representing interest (15) Present value of minimum lease payments $ 49 Current $ 19 Long Term $ 30</t>
  </si>
  <si>
    <t>DESCRIPTION OF THE BUSINESS AND BASIS OF PRESENTATION (Details) - USD ($)</t>
  </si>
  <si>
    <t>Oct. 20, 2014</t>
  </si>
  <si>
    <t>Aug. 08, 2014</t>
  </si>
  <si>
    <t>Aug. 30, 2013</t>
  </si>
  <si>
    <t>Jun. 30, 2013</t>
  </si>
  <si>
    <t>DESCRIPTION OF THE BUSINESS AND BASIS OF PRESENTATION DETAILS</t>
  </si>
  <si>
    <t>Company had a cash balance</t>
  </si>
  <si>
    <t>CADRA SALE</t>
  </si>
  <si>
    <t>The aggregate consideration for the CADRA Sale is up to</t>
  </si>
  <si>
    <t>The aggregate consideration for the CADRA sale comprised and paid on the closing date</t>
  </si>
  <si>
    <t>Amount paid on the one year anniversary of</t>
  </si>
  <si>
    <t>On closing date(subject to any indemnification claims) over the three-year period earn-out paid</t>
  </si>
  <si>
    <t>Holdback Payment received</t>
  </si>
  <si>
    <t>STOCK PURCHASE AGREEMENT WITH GREENLEAF CAPITAL AND AFFILIATES</t>
  </si>
  <si>
    <t>Purchased shares of common stock from Greenleaf</t>
  </si>
  <si>
    <t>Purchase price, amount</t>
  </si>
  <si>
    <t>Purchase price per share</t>
  </si>
  <si>
    <t>Agreement provides option to purchase remaining shares</t>
  </si>
  <si>
    <t>Company repurchased Greenleaf's remaining shares</t>
  </si>
  <si>
    <t>Company repurchased Greenleaf's remaining shares, price per share</t>
  </si>
  <si>
    <t>Company repurchased Greenleaf's remaining shares, value</t>
  </si>
  <si>
    <t>LIQUIDITY AND SUBSEQUENT FINANCING EVENTS (Details) - USD ($)</t>
  </si>
  <si>
    <t>Aug. 03, 2015</t>
  </si>
  <si>
    <t>Oct. 01, 2014</t>
  </si>
  <si>
    <t>LIQUIDITY AND SUBSEQUENT FINANCING EVENTS</t>
  </si>
  <si>
    <t>Company used cash in its operations</t>
  </si>
  <si>
    <t>Additional amount borrowed</t>
  </si>
  <si>
    <t>Initial borrowings</t>
  </si>
  <si>
    <t>Total Short Term Note borrowings</t>
  </si>
  <si>
    <t>CASH AND CASH EQUIVALENTS (Details)</t>
  </si>
  <si>
    <t>May. 31, 2015USD ($)</t>
  </si>
  <si>
    <t>CASH AND CASH EQUIVALENTS DETAILS</t>
  </si>
  <si>
    <t>Cash held in foreign bank accounts</t>
  </si>
  <si>
    <t>PROPERTY AND EQUIPMENT (Details)</t>
  </si>
  <si>
    <t>Following estimated useful lives:</t>
  </si>
  <si>
    <t>Data Processing Equipment Minimum Years</t>
  </si>
  <si>
    <t>Data Processing Equipment Maximum Years</t>
  </si>
  <si>
    <t>Office furniture Minimum Years</t>
  </si>
  <si>
    <t>Office furniture Maximum Years</t>
  </si>
  <si>
    <t>Automobiles Minimum Years</t>
  </si>
  <si>
    <t>AutomobilesMaximum Years</t>
  </si>
  <si>
    <t>PROPERTY AND EQUIPMENT - DEPRECIATION EXPENSE (Details) - USD ($)</t>
  </si>
  <si>
    <t>DEPRECIATION EXPENSE DETAILS</t>
  </si>
  <si>
    <t>Depreciation expense, including amortization of assets</t>
  </si>
  <si>
    <t>SOFTWARE DEVELOPMENT COSTS (Details) - USD ($)</t>
  </si>
  <si>
    <t>SOFTWARE DEVELOPMENT COSTS DETAILS</t>
  </si>
  <si>
    <t>Amortization expense related to capitalized software development costs</t>
  </si>
  <si>
    <t>DEBT ISSUANCE COSTS (Details) - USD ($)</t>
  </si>
  <si>
    <t>May. 31, 2013</t>
  </si>
  <si>
    <t>DEBT ISSUANCE COSTS DETAILS</t>
  </si>
  <si>
    <t>Total direct costs incurred in establishing this debt agreement</t>
  </si>
  <si>
    <t>Amortization expense related to debt issuance costs</t>
  </si>
  <si>
    <t>PATENT COSTS (Details) - USD ($)</t>
  </si>
  <si>
    <t>PATENT COSTS DETAILS</t>
  </si>
  <si>
    <t>Capitalized patent costs totaled</t>
  </si>
  <si>
    <t>FINANCIAL INSTRUMENTS (Details) - USD ($)</t>
  </si>
  <si>
    <t>FINANCIAL INSTRUMENTS DETAILS</t>
  </si>
  <si>
    <t>FAIR VALUE OF FINANCIAL INSTRUMENTS NARRATIVE (Details) - USD ($)</t>
  </si>
  <si>
    <t>FAIR VALUE OF FINANCIAL INSTRUMENTS NARRATIVE DETAILS</t>
  </si>
  <si>
    <t>Fair value of the asset</t>
  </si>
  <si>
    <t>Discount rate</t>
  </si>
  <si>
    <t>7.00%</t>
  </si>
  <si>
    <t>Change in the fair value of the asset recognized</t>
  </si>
  <si>
    <t>Assets and liabilities measured at fair value on a recurring basis (Details) - USD ($) $ in Thousands</t>
  </si>
  <si>
    <t>Total:</t>
  </si>
  <si>
    <t>Earn-Out Payments</t>
  </si>
  <si>
    <t>Holdback Payment and Earn-Out Payments</t>
  </si>
  <si>
    <t>Total assets at fair value</t>
  </si>
  <si>
    <t>Quoted prices in active markets (Level 1)</t>
  </si>
  <si>
    <t>Significant other observable inputs (Level 2)</t>
  </si>
  <si>
    <t>Significant unobservable inputs (Level 3)</t>
  </si>
  <si>
    <t>Summary of the changes in fair value of the Level 3 (Details) - USD ($) $ in Thousands</t>
  </si>
  <si>
    <t>Changes in fair value of the Level 3 classified Holdback Payment Earn-Out Payments asset</t>
  </si>
  <si>
    <t>Fair value at inception</t>
  </si>
  <si>
    <t>Payments received</t>
  </si>
  <si>
    <t>Change in fair value</t>
  </si>
  <si>
    <t>Fair value</t>
  </si>
  <si>
    <t>FOREIGN CURRENCY TRANSLATION (Details) - USD ($)</t>
  </si>
  <si>
    <t>FOREIGN CURRENCY TRANSLATION DETAILS</t>
  </si>
  <si>
    <t>Net (gain) loss from foreign currency related transactions</t>
  </si>
  <si>
    <t>NET INCOME (LOSS) PER COMMON SHARE (Details) - USD ($)</t>
  </si>
  <si>
    <t>WEIGHTED AVERAGE SHARES OUTSTANDING USED IN THE CALCULATION OF BASIC AND DILUTED NET LOSS FOR EACH PERIOD</t>
  </si>
  <si>
    <t>Net loss available to common shareholders</t>
  </si>
  <si>
    <t>Weighted average number of common shares outstanding used in calculating basic earnings per share</t>
  </si>
  <si>
    <t>Weighted average number of common shares outstanding used in calculating diluted earnings per share</t>
  </si>
  <si>
    <t>NET INCOME (LOSS) PER COMMON SHARE NARRATIVE (Details) - shares</t>
  </si>
  <si>
    <t>NET INCOME (LOSS) PER COMMON SHARE NARRATIVE DETAILS</t>
  </si>
  <si>
    <t>Options to purchase common shares were anti-dilutive and were excluded</t>
  </si>
  <si>
    <t>STOCK-BASED COMPENSATION - 2011 EQUITY INCENTIVE PLAN (Details) - shares</t>
  </si>
  <si>
    <t>May. 31, 2011</t>
  </si>
  <si>
    <t>2011 EQUITY INCENTIVE PLAN DETAILS</t>
  </si>
  <si>
    <t>Shares of common stock are reserved for issuance</t>
  </si>
  <si>
    <t>Options were awarded</t>
  </si>
  <si>
    <t>STOCK-BASED COMPENSATION NARRATIVE (Details)</t>
  </si>
  <si>
    <t>May. 31, 2015USD ($)$ / shares</t>
  </si>
  <si>
    <t>May. 31, 2014USD ($)$ / shares</t>
  </si>
  <si>
    <t>STOCK-BASED COMPENSATION NARRATIVE DETAILS</t>
  </si>
  <si>
    <t>Company expenesd stock based compensation</t>
  </si>
  <si>
    <t>Unrecorded stock-based compensation</t>
  </si>
  <si>
    <t>Unrecorded stock-based compensation will be recognized over the years</t>
  </si>
  <si>
    <t>Weighted average fair value range minimum | $ / shares</t>
  </si>
  <si>
    <t>Weighted average fair value range maximum | $ / shares</t>
  </si>
  <si>
    <t>Summarizes option activity under the 2011 Stock Option Plan (Details) {Stockholders'Equity} - shares</t>
  </si>
  <si>
    <t>Number of Options</t>
  </si>
  <si>
    <t>Outstanding options</t>
  </si>
  <si>
    <t>Granted</t>
  </si>
  <si>
    <t>Exercised</t>
  </si>
  <si>
    <t>Forfeited or expired</t>
  </si>
  <si>
    <t>Exercisable</t>
  </si>
  <si>
    <t>Weighted Average Exercise Price Per Share</t>
  </si>
  <si>
    <t>Weighted-Average Remaining Life (in years)</t>
  </si>
  <si>
    <t>Aggregate Intrinsic Value</t>
  </si>
  <si>
    <t>FAIR VALUE OF OPTIONS ESIMATED USING THE BLACK SCHOLES MODEL WITH WEIGHTED AVERAGE ASSUMPTIONS (Details)</t>
  </si>
  <si>
    <t>WEIGHTED AVERAGE ASSUMPTIONS</t>
  </si>
  <si>
    <t>Expected life in years, minimum</t>
  </si>
  <si>
    <t>Expected life in years, maximum</t>
  </si>
  <si>
    <t>Assumed annual dividend growth rate</t>
  </si>
  <si>
    <t>0.00%</t>
  </si>
  <si>
    <t>Expected volatility minimum</t>
  </si>
  <si>
    <t>132.00%</t>
  </si>
  <si>
    <t>Expected volatility maximum</t>
  </si>
  <si>
    <t>146.00%</t>
  </si>
  <si>
    <t>155.00%</t>
  </si>
  <si>
    <t>Risk free interest rate minimum</t>
  </si>
  <si>
    <t>1.35%</t>
  </si>
  <si>
    <t>1.46%</t>
  </si>
  <si>
    <t>Risk free interest rate maximum</t>
  </si>
  <si>
    <t>1.76%</t>
  </si>
  <si>
    <t>1.96%</t>
  </si>
  <si>
    <t>REEDEMABLE COMMON STOCK (Details) - USD ($)</t>
  </si>
  <si>
    <t>Aug. 31, 2014</t>
  </si>
  <si>
    <t>Reedemable common stock</t>
  </si>
  <si>
    <t>Company issued common stock shares</t>
  </si>
  <si>
    <t>Par value of the share</t>
  </si>
  <si>
    <t>Purchase price of the share</t>
  </si>
  <si>
    <t>Private placement transactions for total proceeds</t>
  </si>
  <si>
    <t>Each investment entitled the investors in lieu of registrations</t>
  </si>
  <si>
    <t>Investors fee</t>
  </si>
  <si>
    <t>Redemption price of the Common Stock per share (Put option)</t>
  </si>
  <si>
    <t>Common Stock was repurchased by the Company for a total</t>
  </si>
  <si>
    <t>Shares of Common Stock issued pursuant to the security purchase agreement were recorded as redeemable common stock</t>
  </si>
  <si>
    <t>New investor price</t>
  </si>
  <si>
    <t>Common Stock recorded at its redemption value</t>
  </si>
  <si>
    <t>Recorded accretion to additional paid in capital</t>
  </si>
  <si>
    <t>Fee included in other liabilities</t>
  </si>
  <si>
    <t>PROVISION FOR INCOME TAXES (Details) - USD ($) $ in Thousands</t>
  </si>
  <si>
    <t>PROVISION FOR INCOME TAXES DETAILS</t>
  </si>
  <si>
    <t>Federal</t>
  </si>
  <si>
    <t>Foreign</t>
  </si>
  <si>
    <t>State and local</t>
  </si>
  <si>
    <t>Total current provision</t>
  </si>
  <si>
    <t>Deferred provision</t>
  </si>
  <si>
    <t>Valuation allowance</t>
  </si>
  <si>
    <t>Total deferred provision</t>
  </si>
  <si>
    <t>Total provision</t>
  </si>
  <si>
    <t>DOMESTIC AND FOREIGN COMPONENTS OF INCOME (LOSS) BEFORE INCOME TAXES (Details) - USD ($) $ in Thousands</t>
  </si>
  <si>
    <t>DOMESTIC AND FOREIGN COMPONENTS OF INCOME (LOSS) BEFORE INCOME TAXES DETAILS</t>
  </si>
  <si>
    <t>Domestic</t>
  </si>
  <si>
    <t>Total Domestic and Foreign</t>
  </si>
  <si>
    <t>INCOME TAXES NARRATIVE (Details)</t>
  </si>
  <si>
    <t>INCOME TAXES NARRATIVE DETAILS</t>
  </si>
  <si>
    <t>Federal net operating loss carryforwards</t>
  </si>
  <si>
    <t>Alternative minimum tax credit</t>
  </si>
  <si>
    <t>EFFECTIVE INCOME TAX RATE RECONCILED TO THE FEDERAL AND STATE STATUTORY INCOME TAX RATE (Details)</t>
  </si>
  <si>
    <t>EFFECTIVE INCOME TAX RATE RECONCILED TO THE FEDERAL AND STATE STATUTORY INCOME TAX RATE</t>
  </si>
  <si>
    <t>Federal statutory rate</t>
  </si>
  <si>
    <t>34.00%</t>
  </si>
  <si>
    <t>State</t>
  </si>
  <si>
    <t>Permanent items</t>
  </si>
  <si>
    <t>Valuation reserve</t>
  </si>
  <si>
    <t>(34.00%)</t>
  </si>
  <si>
    <t>Effective tax rate</t>
  </si>
  <si>
    <t>DEFERRED TAX ASSETS (LIABILITIES) (Details) - USD ($) $ in Thousands</t>
  </si>
  <si>
    <t>Deferred tax assets</t>
  </si>
  <si>
    <t>Net operating loss carryforwards</t>
  </si>
  <si>
    <t>Tax credit carryforwards</t>
  </si>
  <si>
    <t>Receivables allowances</t>
  </si>
  <si>
    <t>Vacation pay accrual</t>
  </si>
  <si>
    <t>Differences in book and tax basis of assets of acquired businesses</t>
  </si>
  <si>
    <t>Total gross deferred tax assets</t>
  </si>
  <si>
    <t>Net deferred tax asset</t>
  </si>
  <si>
    <t>EMPLOYEE RETIREMENT PLANS (Details) - USD ($)</t>
  </si>
  <si>
    <t>EMPLOYEE RETIREMENT PLANS DETAILS</t>
  </si>
  <si>
    <t>Aggregate expense related to this employer match</t>
  </si>
  <si>
    <t>GEOGRAPHICAL INFORMATION - REVENUE (Details) - USD ($) $ in Thousands</t>
  </si>
  <si>
    <t>North America Revenue</t>
  </si>
  <si>
    <t>Europe Revenue</t>
  </si>
  <si>
    <t>Asia Revenue</t>
  </si>
  <si>
    <t>Eliminations Revenue</t>
  </si>
  <si>
    <t>Consolidated Revenue Total</t>
  </si>
  <si>
    <t>GEOGRAPHICAL INFORMATION - LONG-LIVED ASSETS (Details) - USD ($) $ in Thousands</t>
  </si>
  <si>
    <t>Long-Lived Assets:</t>
  </si>
  <si>
    <t>North America Assets</t>
  </si>
  <si>
    <t>Europe Assets</t>
  </si>
  <si>
    <t>Consolidated Assets Total</t>
  </si>
  <si>
    <t>DEBT - ESSIGPR (Details) - USD ($)</t>
  </si>
  <si>
    <t>Jul. 15, 2015</t>
  </si>
  <si>
    <t>Apr. 02, 2015</t>
  </si>
  <si>
    <t>Jun. 20, 2014</t>
  </si>
  <si>
    <t>ESSIGPR DETAILS</t>
  </si>
  <si>
    <t>Note term loan maturing on April 1, 2017</t>
  </si>
  <si>
    <t>Note term loan maturing on April 1, 2017 accrues interest rate</t>
  </si>
  <si>
    <t>9.50%</t>
  </si>
  <si>
    <t>Short term borrowing arrangement with EssigPR whereby it was agreed that the Company would retain of the Holdback Payment due from Mentor</t>
  </si>
  <si>
    <t>Short term borrowing arrangement with EssigPR interest rate</t>
  </si>
  <si>
    <t>EssigPR was awarded fully vested stock options to purchase SofTech common stock</t>
  </si>
  <si>
    <t>Purchase common stock at per share</t>
  </si>
  <si>
    <t>EssigPR is owned by Joseph P. Daly, an affiliate of the Company owns percent of Company's outstanding common stock</t>
  </si>
  <si>
    <t>19.60%</t>
  </si>
  <si>
    <t>DEBT - PRIDES CROSSING CAPITAL (Details)</t>
  </si>
  <si>
    <t>Oct. 29, 2014USD ($)</t>
  </si>
  <si>
    <t>Aug. 08, 2014USD ($)shares</t>
  </si>
  <si>
    <t>Dec. 05, 2013USD ($)</t>
  </si>
  <si>
    <t>Jul. 09, 2013shares</t>
  </si>
  <si>
    <t>May. 10, 2013USD ($)</t>
  </si>
  <si>
    <t>PRIDES CROSSING CAPITAL DETAILS</t>
  </si>
  <si>
    <t>Loan Agreement with Prides Crossing Capital L.P. and Prides Crossing Capital -A, L.P.</t>
  </si>
  <si>
    <t>Repurchase of shares as per the amended agreement | shares</t>
  </si>
  <si>
    <t>Initial ratio of indebtedness to EBITDA to 1</t>
  </si>
  <si>
    <t>Increased maximum of indebtedness to EBITDA to 1</t>
  </si>
  <si>
    <t>Existing principal of the Loan</t>
  </si>
  <si>
    <t>Paid down the principal of the Loan</t>
  </si>
  <si>
    <t>Bears an interest rate</t>
  </si>
  <si>
    <t>14.00%</t>
  </si>
  <si>
    <t>Repurchased shares from Investors that exercised their Put Option | shares</t>
  </si>
  <si>
    <t>Repurchased shares from Investors that exercised their Put Option, value</t>
  </si>
  <si>
    <t>Repurchased shares from Greenleaf in exchange for transactions | shares</t>
  </si>
  <si>
    <t>Repurchased shares from Greenleaf in exchange for transactions, value</t>
  </si>
  <si>
    <t>Providing a security deposit</t>
  </si>
  <si>
    <t>Remaining principal amount to be paid</t>
  </si>
  <si>
    <t>Minimum cash balance required to be included in a specified cash account</t>
  </si>
  <si>
    <t>MODIFIED PRINCIPAL REPAYMENT SCHEDULE (Details) - USD ($)</t>
  </si>
  <si>
    <t>Jan. 01, 2015</t>
  </si>
  <si>
    <t>Dec. 31, 2014</t>
  </si>
  <si>
    <t>Oct. 31, 2014</t>
  </si>
  <si>
    <t>MODIFIED PRINCIPAL REPAYMENT SCHEDULE DETAILS</t>
  </si>
  <si>
    <t>Total Principal to be repaid</t>
  </si>
  <si>
    <t>OPERATING LEASES NARRATIVE (Details) - USD ($)</t>
  </si>
  <si>
    <t>OPERATING LEASES NARRATIVE DETAILS</t>
  </si>
  <si>
    <t>Rental expense</t>
  </si>
  <si>
    <t>Termination fee to terminate the lease in March 2017</t>
  </si>
  <si>
    <t>OPERATING LEASES (Details)</t>
  </si>
  <si>
    <t>OPERATING LEASES DETAILS</t>
  </si>
  <si>
    <t>Minimum annual rental commitments 2016</t>
  </si>
  <si>
    <t>Minimum annual rental commitments 2017</t>
  </si>
  <si>
    <t>Total future minimum lease commitments</t>
  </si>
  <si>
    <t>CAPITAL LEASES NARRATIVE (Details)</t>
  </si>
  <si>
    <t>May. 31, 2014USD ($)</t>
  </si>
  <si>
    <t>May. 31, 2013USD ($)</t>
  </si>
  <si>
    <t>CAPITAL LEASES NARRATIVE DETAILS</t>
  </si>
  <si>
    <t>Purchase option, value</t>
  </si>
  <si>
    <t>Term in months</t>
  </si>
  <si>
    <t>CAPITAL LEASES (Details) $ in Thousands</t>
  </si>
  <si>
    <t>CAPITAL LEASES DETAILS</t>
  </si>
  <si>
    <t>Minimum annual future lease payments 2016</t>
  </si>
  <si>
    <t>Minimum annual future lease payments 2017</t>
  </si>
  <si>
    <t>Minimum annual future lease payments 2018</t>
  </si>
  <si>
    <t>Minimum annual future lease payments 2019</t>
  </si>
  <si>
    <t>Minimum lease payment</t>
  </si>
  <si>
    <t>Amount representing interest</t>
  </si>
  <si>
    <t>Present value of minimum lease payments</t>
  </si>
  <si>
    <t>Current</t>
  </si>
  <si>
    <t>Long Term</t>
  </si>
  <si>
    <t>NOTE RECEIVABLE, RELATED PARTY (Details)</t>
  </si>
  <si>
    <t>NOTE RECEIVABLE, RELATED PARTY DETAILS</t>
  </si>
  <si>
    <t>Non-interest bearing note in the amount related to a stock transaction</t>
  </si>
  <si>
    <t>STOCK PURCHASE AGREEMENT (Details) - USD ($)</t>
  </si>
  <si>
    <t>STOCK PURCHASE AGREEMENT DETAILS</t>
  </si>
  <si>
    <t>Purchase price, value</t>
  </si>
  <si>
    <t>Purchase price, per share value</t>
  </si>
  <si>
    <t>Repurchased remaining shares from Greenleaf</t>
  </si>
  <si>
    <t>Repurchased remaining shares from Greenleaf, per share value</t>
  </si>
  <si>
    <t>SUBSEQUENT EVENTS (Details)</t>
  </si>
  <si>
    <t>Aug. 03, 2015USD ($)</t>
  </si>
  <si>
    <t>Jul. 15, 2015$ / sharesshares</t>
  </si>
  <si>
    <t>SUBSEQUENT EVENTS {2}</t>
  </si>
  <si>
    <t>Awarded EssigPR fully vested options | shares</t>
  </si>
  <si>
    <t>Exercise price per share | $ / shares</t>
  </si>
  <si>
    <t>Life of options in year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s" s="4">
        <v>13</v>
      </c>
    </row>
    <row r="8" spans="1:4">
      <c r="A8" t="s" s="4">
        <v>14</v>
      </c>
      <c r="B8" t="s" s="4">
        <v>15</v>
      </c>
    </row>
    <row r="9" spans="1:4">
      <c r="A9" t="s" s="4">
        <v>16</v>
      </c>
      <c r="B9" t="n" s="5">
        <v>354260</v>
      </c>
    </row>
    <row r="10" spans="1:4">
      <c r="A10" t="s" s="4">
        <v>17</v>
      </c>
      <c r="B10" t="s" s="4">
        <v>18</v>
      </c>
    </row>
    <row r="11" spans="1:4">
      <c r="A11" t="s" s="4">
        <v>19</v>
      </c>
      <c r="C11" t="n" s="5">
        <v>893724</v>
      </c>
    </row>
    <row r="12" spans="1:4">
      <c r="A12" t="s" s="4">
        <v>20</v>
      </c>
      <c r="B12" t="s" s="4">
        <v>21</v>
      </c>
    </row>
    <row r="13" spans="1:4">
      <c r="A13" t="s" s="4">
        <v>22</v>
      </c>
      <c r="B13" t="s" s="4">
        <v>23</v>
      </c>
    </row>
    <row r="14" spans="1:4">
      <c r="A14" t="s" s="4">
        <v>24</v>
      </c>
      <c r="B14" t="s" s="4">
        <v>25</v>
      </c>
    </row>
    <row r="15" spans="1:4">
      <c r="A15" t="s" s="4">
        <v>26</v>
      </c>
      <c r="B15" t="s" s="4">
        <v>25</v>
      </c>
    </row>
    <row r="16" spans="1:4">
      <c r="A16" t="s" s="4">
        <v>27</v>
      </c>
      <c r="B16" t="n" s="5">
        <v>2015</v>
      </c>
    </row>
    <row r="17" spans="1:4">
      <c r="A17" t="s" s="4">
        <v>28</v>
      </c>
      <c r="B17" t="s" s="4">
        <v>29</v>
      </c>
    </row>
    <row r="18" spans="1:4">
      <c r="A18" t="s" s="4">
        <v>30</v>
      </c>
      <c r="D18" t="n" s="6">
        <v>5896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79</v>
      </c>
      <c r="B1" t="s" s="2">
        <v>1</v>
      </c>
    </row>
    <row r="2" spans="1:2">
      <c r="B2" t="s" s="2">
        <v>2</v>
      </c>
    </row>
    <row r="3" spans="1:2">
      <c r="A3" t="s" s="3">
        <v>179</v>
      </c>
    </row>
    <row r="4" spans="1:2">
      <c r="A4" t="s" s="4">
        <v>179</v>
      </c>
      <c r="B4" t="s"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81</v>
      </c>
      <c r="B1" t="s" s="2">
        <v>1</v>
      </c>
    </row>
    <row r="2" spans="1:2">
      <c r="B2" t="s" s="2">
        <v>2</v>
      </c>
    </row>
    <row r="3" spans="1:2">
      <c r="A3" t="s" s="3">
        <v>181</v>
      </c>
    </row>
    <row r="4" spans="1:2">
      <c r="A4" t="s" s="4">
        <v>181</v>
      </c>
      <c r="B4" t="s"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83</v>
      </c>
      <c r="B1" t="s" s="2">
        <v>1</v>
      </c>
    </row>
    <row r="2" spans="1:2">
      <c r="B2" t="s" s="2">
        <v>2</v>
      </c>
    </row>
    <row r="3" spans="1:2">
      <c r="A3" t="s" s="3">
        <v>183</v>
      </c>
    </row>
    <row r="4" spans="1:2">
      <c r="A4" t="s" s="4">
        <v>183</v>
      </c>
      <c r="B4" t="s"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t="s" s="1">
        <v>185</v>
      </c>
      <c r="B1" t="s" s="2">
        <v>1</v>
      </c>
    </row>
    <row r="2" spans="1:2">
      <c r="B2" t="s" s="2">
        <v>2</v>
      </c>
    </row>
    <row r="3" spans="1:2">
      <c r="A3" t="s" s="3">
        <v>185</v>
      </c>
    </row>
    <row r="4" spans="1:2">
      <c r="A4" t="s" s="4">
        <v>185</v>
      </c>
      <c r="B4" t="s"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87</v>
      </c>
      <c r="B1" t="s" s="2">
        <v>1</v>
      </c>
    </row>
    <row r="2" spans="1:2">
      <c r="B2" t="s" s="2">
        <v>2</v>
      </c>
    </row>
    <row r="3" spans="1:2">
      <c r="A3" t="s" s="3">
        <v>187</v>
      </c>
    </row>
    <row r="4" spans="1:2">
      <c r="A4" t="s" s="4">
        <v>187</v>
      </c>
      <c r="B4" t="s"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9</v>
      </c>
      <c r="B1" t="s" s="2">
        <v>1</v>
      </c>
    </row>
    <row r="2" spans="1:2">
      <c r="B2" t="s" s="2">
        <v>2</v>
      </c>
    </row>
    <row r="3" spans="1:2">
      <c r="A3" t="s" s="3">
        <v>189</v>
      </c>
    </row>
    <row r="4" spans="1:2">
      <c r="A4" t="s" s="4">
        <v>189</v>
      </c>
      <c r="B4" t="s"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91</v>
      </c>
      <c r="B1" t="s" s="2">
        <v>1</v>
      </c>
    </row>
    <row r="2" spans="1:2">
      <c r="B2" t="s" s="2">
        <v>2</v>
      </c>
    </row>
    <row r="3" spans="1:2">
      <c r="A3" t="s" s="3">
        <v>191</v>
      </c>
    </row>
    <row r="4" spans="1:2">
      <c r="A4" t="s" s="4">
        <v>191</v>
      </c>
      <c r="B4" t="s"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93</v>
      </c>
      <c r="B1" t="s" s="2">
        <v>1</v>
      </c>
    </row>
    <row r="2" spans="1:2">
      <c r="B2" t="s" s="2">
        <v>2</v>
      </c>
    </row>
    <row r="3" spans="1:2">
      <c r="A3" t="s" s="3">
        <v>193</v>
      </c>
    </row>
    <row r="4" spans="1:2">
      <c r="A4" t="s" s="4">
        <v>193</v>
      </c>
      <c r="B4" t="s"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1"/>
    <col customWidth="1" max="2" min="2" width="80"/>
  </cols>
  <sheetData>
    <row r="1" spans="1:2">
      <c r="A1" t="s" s="1">
        <v>195</v>
      </c>
      <c r="B1" t="s" s="2">
        <v>1</v>
      </c>
    </row>
    <row r="2" spans="1:2">
      <c r="B2" t="s" s="2">
        <v>2</v>
      </c>
    </row>
    <row r="3" spans="1:2">
      <c r="A3" t="s" s="3">
        <v>196</v>
      </c>
    </row>
    <row r="4" spans="1:2">
      <c r="A4" t="s" s="4">
        <v>197</v>
      </c>
      <c r="B4" t="s" s="4">
        <v>198</v>
      </c>
    </row>
    <row r="5" spans="1:2">
      <c r="A5" t="s" s="4">
        <v>199</v>
      </c>
      <c r="B5" t="s" s="4">
        <v>200</v>
      </c>
    </row>
    <row r="6" spans="1:2">
      <c r="A6" t="s" s="4">
        <v>201</v>
      </c>
      <c r="B6" t="s" s="4">
        <v>202</v>
      </c>
    </row>
    <row r="7" spans="1:2">
      <c r="A7" t="s" s="4">
        <v>203</v>
      </c>
      <c r="B7" t="s" s="4">
        <v>204</v>
      </c>
    </row>
    <row r="8" spans="1:2">
      <c r="A8" t="s" s="4">
        <v>205</v>
      </c>
      <c r="B8" t="s" s="4">
        <v>206</v>
      </c>
    </row>
    <row r="9" spans="1:2">
      <c r="A9" t="s" s="4">
        <v>207</v>
      </c>
      <c r="B9" t="s" s="4">
        <v>208</v>
      </c>
    </row>
    <row r="10" spans="1:2">
      <c r="A10" t="s" s="4">
        <v>179</v>
      </c>
      <c r="B10" t="s" s="4">
        <v>209</v>
      </c>
    </row>
    <row r="11" spans="1:2">
      <c r="A11" t="s" s="4">
        <v>210</v>
      </c>
      <c r="B11" t="s" s="4">
        <v>211</v>
      </c>
    </row>
    <row r="12" spans="1:2">
      <c r="A12" t="s" s="4">
        <v>212</v>
      </c>
      <c r="B12" t="s" s="4">
        <v>213</v>
      </c>
    </row>
    <row r="13" spans="1:2">
      <c r="A13" t="s" s="4">
        <v>214</v>
      </c>
      <c r="B13" t="s" s="4">
        <v>215</v>
      </c>
    </row>
    <row r="14" spans="1:2">
      <c r="A14" t="s" s="4">
        <v>216</v>
      </c>
      <c r="B14" t="s" s="4">
        <v>217</v>
      </c>
    </row>
    <row r="15" spans="1:2">
      <c r="A15" t="s" s="4">
        <v>218</v>
      </c>
      <c r="B15" t="s" s="4">
        <v>219</v>
      </c>
    </row>
    <row r="16" spans="1:2">
      <c r="A16" t="s" s="4">
        <v>220</v>
      </c>
      <c r="B16" t="s" s="4">
        <v>221</v>
      </c>
    </row>
    <row r="17" spans="1:2">
      <c r="A17" t="s" s="4">
        <v>222</v>
      </c>
      <c r="B17" t="s" s="4">
        <v>223</v>
      </c>
    </row>
    <row r="18" spans="1:2">
      <c r="A18" t="s" s="4">
        <v>224</v>
      </c>
      <c r="B18" t="s" s="4">
        <v>225</v>
      </c>
    </row>
    <row r="19" spans="1:2">
      <c r="A19" t="s" s="4">
        <v>226</v>
      </c>
      <c r="B19" t="s" s="4">
        <v>227</v>
      </c>
    </row>
    <row r="20" spans="1:2">
      <c r="A20" t="s" s="4">
        <v>228</v>
      </c>
      <c r="B20" t="s" s="4">
        <v>229</v>
      </c>
    </row>
    <row r="21" spans="1:2">
      <c r="A21" t="s" s="4">
        <v>230</v>
      </c>
      <c r="B21" t="s" s="4">
        <v>231</v>
      </c>
    </row>
    <row r="22" spans="1:2">
      <c r="A22" t="s" s="4">
        <v>232</v>
      </c>
      <c r="B22" t="s" s="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34</v>
      </c>
      <c r="B1" t="s" s="2">
        <v>1</v>
      </c>
    </row>
    <row r="2" spans="1:2">
      <c r="B2" t="s" s="2">
        <v>2</v>
      </c>
    </row>
    <row r="3" spans="1:2">
      <c r="A3" t="s" s="3">
        <v>235</v>
      </c>
    </row>
    <row r="4" spans="1:2">
      <c r="A4" t="s" s="4">
        <v>235</v>
      </c>
      <c r="B4" t="s" s="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v>
      </c>
      <c r="B1" t="s" s="2">
        <v>2</v>
      </c>
      <c r="C1" t="s" s="2">
        <v>32</v>
      </c>
    </row>
    <row r="2" spans="1:3">
      <c r="A2" t="s" s="3">
        <v>33</v>
      </c>
    </row>
    <row r="3" spans="1:3">
      <c r="A3" t="s" s="4">
        <v>34</v>
      </c>
      <c r="B3" t="n" s="6">
        <v>310</v>
      </c>
      <c r="C3" t="n" s="6">
        <v>1209</v>
      </c>
    </row>
    <row r="4" spans="1:3">
      <c r="A4" t="s" s="4">
        <v>35</v>
      </c>
      <c r="B4" t="n" s="5">
        <v>587</v>
      </c>
      <c r="C4" t="n" s="5">
        <v>666</v>
      </c>
    </row>
    <row r="5" spans="1:3">
      <c r="A5" t="s" s="4">
        <v>36</v>
      </c>
      <c r="B5" t="n" s="5">
        <v>243</v>
      </c>
      <c r="C5" t="n" s="5">
        <v>547</v>
      </c>
    </row>
    <row r="6" spans="1:3">
      <c r="A6" t="s" s="4">
        <v>37</v>
      </c>
      <c r="B6" t="n" s="5">
        <v>0</v>
      </c>
      <c r="C6" t="n" s="5">
        <v>139</v>
      </c>
    </row>
    <row r="7" spans="1:3">
      <c r="A7" t="s" s="4">
        <v>38</v>
      </c>
      <c r="B7" t="n" s="5">
        <v>315</v>
      </c>
      <c r="C7" t="n" s="5">
        <v>204</v>
      </c>
    </row>
    <row r="8" spans="1:3">
      <c r="A8" t="s" s="4">
        <v>39</v>
      </c>
      <c r="B8" t="n" s="5">
        <v>1455</v>
      </c>
      <c r="C8" t="n" s="5">
        <v>2765</v>
      </c>
    </row>
    <row r="9" spans="1:3">
      <c r="A9" t="s" s="4">
        <v>40</v>
      </c>
      <c r="B9" t="n" s="5">
        <v>57</v>
      </c>
      <c r="C9" t="n" s="5">
        <v>95</v>
      </c>
    </row>
    <row r="10" spans="1:3">
      <c r="A10" t="s" s="4">
        <v>41</v>
      </c>
      <c r="B10" t="n" s="5">
        <v>948</v>
      </c>
      <c r="C10" t="n" s="5">
        <v>948</v>
      </c>
    </row>
    <row r="11" spans="1:3">
      <c r="A11" t="s" s="4">
        <v>42</v>
      </c>
      <c r="B11" t="n" s="5">
        <v>422</v>
      </c>
      <c r="C11" t="n" s="5">
        <v>319</v>
      </c>
    </row>
    <row r="12" spans="1:3">
      <c r="A12" t="s" s="4">
        <v>43</v>
      </c>
      <c r="B12" t="n" s="5">
        <v>109</v>
      </c>
      <c r="C12" t="n" s="5">
        <v>106</v>
      </c>
    </row>
    <row r="13" spans="1:3">
      <c r="A13" t="s" s="4">
        <v>44</v>
      </c>
      <c r="B13" t="n" s="5">
        <v>133</v>
      </c>
      <c r="C13" t="n" s="5">
        <v>348</v>
      </c>
    </row>
    <row r="14" spans="1:3">
      <c r="A14" t="s" s="4">
        <v>45</v>
      </c>
      <c r="B14" t="n" s="5">
        <v>169</v>
      </c>
      <c r="C14" t="n" s="5">
        <v>143</v>
      </c>
    </row>
    <row r="15" spans="1:3">
      <c r="A15" t="s" s="4">
        <v>46</v>
      </c>
      <c r="B15" t="n" s="5">
        <v>3293</v>
      </c>
      <c r="C15" t="n" s="5">
        <v>4724</v>
      </c>
    </row>
    <row r="16" spans="1:3">
      <c r="A16" t="s" s="3">
        <v>47</v>
      </c>
    </row>
    <row r="17" spans="1:3">
      <c r="A17" t="s" s="4">
        <v>48</v>
      </c>
      <c r="B17" t="n" s="5">
        <v>137</v>
      </c>
      <c r="C17" t="n" s="5">
        <v>483</v>
      </c>
    </row>
    <row r="18" spans="1:3">
      <c r="A18" t="s" s="4">
        <v>49</v>
      </c>
      <c r="B18" t="n" s="5">
        <v>283</v>
      </c>
      <c r="C18" t="n" s="5">
        <v>607</v>
      </c>
    </row>
    <row r="19" spans="1:3">
      <c r="A19" t="s" s="4">
        <v>50</v>
      </c>
      <c r="B19" t="n" s="5">
        <v>1732</v>
      </c>
      <c r="C19" t="n" s="5">
        <v>1462</v>
      </c>
    </row>
    <row r="20" spans="1:3">
      <c r="A20" t="s" s="4">
        <v>51</v>
      </c>
      <c r="B20" t="n" s="5">
        <v>19</v>
      </c>
      <c r="C20" t="n" s="5">
        <v>19</v>
      </c>
    </row>
    <row r="21" spans="1:3">
      <c r="A21" t="s" s="4">
        <v>52</v>
      </c>
      <c r="B21" t="n" s="5">
        <v>446</v>
      </c>
      <c r="C21" t="n" s="5">
        <v>973</v>
      </c>
    </row>
    <row r="22" spans="1:3">
      <c r="A22" t="s" s="4">
        <v>53</v>
      </c>
      <c r="B22" t="n" s="5">
        <v>2617</v>
      </c>
      <c r="C22" t="n" s="5">
        <v>3544</v>
      </c>
    </row>
    <row r="23" spans="1:3">
      <c r="A23" t="s" s="4">
        <v>54</v>
      </c>
      <c r="B23" t="n" s="5">
        <v>30</v>
      </c>
      <c r="C23" t="n" s="5">
        <v>47</v>
      </c>
    </row>
    <row r="24" spans="1:3">
      <c r="A24" t="s" s="4">
        <v>55</v>
      </c>
      <c r="B24" t="n" s="5">
        <v>10</v>
      </c>
      <c r="C24" t="n" s="5">
        <v>0</v>
      </c>
    </row>
    <row r="25" spans="1:3">
      <c r="A25" t="s" s="4">
        <v>56</v>
      </c>
      <c r="B25" t="n" s="5">
        <v>2657</v>
      </c>
      <c r="C25" t="n" s="5">
        <v>3591</v>
      </c>
    </row>
    <row r="26" spans="1:3">
      <c r="A26" t="s" s="4">
        <v>57</v>
      </c>
      <c r="B26" t="n" s="5">
        <v>1190</v>
      </c>
      <c r="C26" t="n" s="5">
        <v>275</v>
      </c>
    </row>
    <row r="27" spans="1:3">
      <c r="A27" t="s" s="3">
        <v>58</v>
      </c>
    </row>
    <row r="28" spans="1:3">
      <c r="A28" t="s" s="4">
        <v>59</v>
      </c>
      <c r="B28" t="n" s="5">
        <v>73</v>
      </c>
      <c r="C28" t="n" s="5">
        <v>83</v>
      </c>
    </row>
    <row r="29" spans="1:3">
      <c r="A29" t="s" s="4">
        <v>60</v>
      </c>
      <c r="B29" t="n" s="5">
        <v>27056</v>
      </c>
      <c r="C29" t="n" s="5">
        <v>27338</v>
      </c>
    </row>
    <row r="30" spans="1:3">
      <c r="A30" t="s" s="4">
        <v>61</v>
      </c>
      <c r="B30" t="n" s="5">
        <v>-27400</v>
      </c>
      <c r="C30" t="n" s="5">
        <v>-26081</v>
      </c>
    </row>
    <row r="31" spans="1:3">
      <c r="A31" t="s" s="4">
        <v>62</v>
      </c>
      <c r="B31" t="n" s="5">
        <v>-283</v>
      </c>
      <c r="C31" t="n" s="5">
        <v>-482</v>
      </c>
    </row>
    <row r="32" spans="1:3">
      <c r="A32" t="s" s="4">
        <v>63</v>
      </c>
      <c r="B32" t="n" s="5">
        <v>-554</v>
      </c>
      <c r="C32" t="n" s="5">
        <v>858</v>
      </c>
    </row>
    <row r="33" spans="1:3">
      <c r="A33" t="s" s="4">
        <v>64</v>
      </c>
      <c r="B33" t="n" s="6">
        <v>3293</v>
      </c>
      <c r="C33" t="n" s="6">
        <v>47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7</v>
      </c>
      <c r="B1" t="s" s="2">
        <v>1</v>
      </c>
    </row>
    <row r="2" spans="1:2">
      <c r="B2" t="s" s="2">
        <v>2</v>
      </c>
    </row>
    <row r="3" spans="1:2">
      <c r="A3" t="s" s="3">
        <v>238</v>
      </c>
    </row>
    <row r="4" spans="1:2">
      <c r="A4" t="s" s="4">
        <v>239</v>
      </c>
      <c r="B4" t="s" s="4">
        <v>240</v>
      </c>
    </row>
    <row r="5" spans="1:2">
      <c r="A5" t="s" s="4">
        <v>241</v>
      </c>
      <c r="B5" t="s"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3</v>
      </c>
      <c r="B1" t="s" s="2">
        <v>1</v>
      </c>
    </row>
    <row r="2" spans="1:2">
      <c r="B2" t="s" s="2">
        <v>2</v>
      </c>
    </row>
    <row r="3" spans="1:2">
      <c r="A3" t="s" s="3">
        <v>244</v>
      </c>
    </row>
    <row r="4" spans="1:2">
      <c r="A4" t="s" s="4">
        <v>244</v>
      </c>
      <c r="B4" t="s"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6</v>
      </c>
      <c r="B1" t="s" s="2">
        <v>1</v>
      </c>
    </row>
    <row r="2" spans="1:2">
      <c r="B2" t="s" s="2">
        <v>2</v>
      </c>
    </row>
    <row r="3" spans="1:2">
      <c r="A3" t="s" s="3">
        <v>246</v>
      </c>
    </row>
    <row r="4" spans="1:2">
      <c r="A4" t="s" s="4">
        <v>247</v>
      </c>
      <c r="B4" t="s" s="4">
        <v>248</v>
      </c>
    </row>
    <row r="5" spans="1:2">
      <c r="A5" t="s" s="4">
        <v>249</v>
      </c>
      <c r="B5" t="s" s="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51</v>
      </c>
      <c r="B1" t="s" s="2">
        <v>1</v>
      </c>
    </row>
    <row r="2" spans="1:2">
      <c r="B2" t="s" s="2">
        <v>2</v>
      </c>
    </row>
    <row r="3" spans="1:2">
      <c r="A3" t="s" s="3">
        <v>252</v>
      </c>
    </row>
    <row r="4" spans="1:2">
      <c r="A4" t="s" s="4">
        <v>253</v>
      </c>
      <c r="B4" t="s" s="4">
        <v>254</v>
      </c>
    </row>
    <row r="5" spans="1:2">
      <c r="A5" t="s" s="4">
        <v>255</v>
      </c>
      <c r="B5" t="s" s="4">
        <v>256</v>
      </c>
    </row>
    <row r="6" spans="1:2">
      <c r="A6" t="s" s="4">
        <v>257</v>
      </c>
      <c r="B6" t="s" s="4">
        <v>258</v>
      </c>
    </row>
    <row r="7" spans="1:2">
      <c r="A7" t="s" s="4">
        <v>259</v>
      </c>
      <c r="B7" t="s"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61</v>
      </c>
      <c r="B1" t="s" s="2">
        <v>1</v>
      </c>
    </row>
    <row r="2" spans="1:2">
      <c r="B2" t="s" s="2">
        <v>2</v>
      </c>
    </row>
    <row r="3" spans="1:2">
      <c r="A3" t="s" s="3">
        <v>262</v>
      </c>
    </row>
    <row r="4" spans="1:2">
      <c r="A4" t="s" s="4">
        <v>262</v>
      </c>
      <c r="B4" t="s"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64</v>
      </c>
      <c r="B1" t="s" s="2">
        <v>1</v>
      </c>
    </row>
    <row r="2" spans="1:2">
      <c r="B2" t="s" s="2">
        <v>2</v>
      </c>
    </row>
    <row r="3" spans="1:2">
      <c r="A3" t="s" s="3">
        <v>265</v>
      </c>
    </row>
    <row r="4" spans="1:2">
      <c r="A4" t="s" s="4">
        <v>266</v>
      </c>
      <c r="B4" t="s"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t="s" s="1">
        <v>268</v>
      </c>
      <c r="B1" t="s" s="2">
        <v>1</v>
      </c>
    </row>
    <row r="2" spans="1:2">
      <c r="B2" t="s" s="2">
        <v>2</v>
      </c>
    </row>
    <row r="3" spans="1:2">
      <c r="A3" t="s" s="3">
        <v>269</v>
      </c>
    </row>
    <row r="4" spans="1:2">
      <c r="A4" t="s" s="4">
        <v>270</v>
      </c>
      <c r="B4" t="s" s="4">
        <v>271</v>
      </c>
    </row>
    <row r="5" spans="1:2">
      <c r="A5" t="s" s="4">
        <v>272</v>
      </c>
      <c r="B5" t="s"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74</v>
      </c>
      <c r="B1" t="s" s="2">
        <v>2</v>
      </c>
      <c r="C1" t="s" s="2">
        <v>275</v>
      </c>
      <c r="D1" t="s" s="2">
        <v>276</v>
      </c>
      <c r="E1" t="s" s="2">
        <v>277</v>
      </c>
      <c r="F1" t="s" s="2">
        <v>278</v>
      </c>
    </row>
    <row r="2" spans="1:6">
      <c r="A2" t="s" s="3">
        <v>279</v>
      </c>
    </row>
    <row r="3" spans="1:6">
      <c r="A3" t="s" s="4">
        <v>280</v>
      </c>
      <c r="B3" t="n" s="6">
        <v>310000</v>
      </c>
    </row>
    <row r="4" spans="1:6">
      <c r="A4" t="s" s="3">
        <v>281</v>
      </c>
    </row>
    <row r="5" spans="1:6">
      <c r="A5" t="s" s="4">
        <v>282</v>
      </c>
      <c r="E5" t="n" s="6">
        <v>3950000</v>
      </c>
    </row>
    <row r="6" spans="1:6">
      <c r="A6" t="s" s="4">
        <v>283</v>
      </c>
      <c r="E6" t="n" s="5">
        <v>2880000</v>
      </c>
    </row>
    <row r="7" spans="1:6">
      <c r="A7" t="s" s="4">
        <v>284</v>
      </c>
      <c r="E7" t="n" s="5">
        <v>320000</v>
      </c>
    </row>
    <row r="8" spans="1:6">
      <c r="A8" t="s" s="4">
        <v>285</v>
      </c>
      <c r="E8" t="n" s="6">
        <v>750000</v>
      </c>
    </row>
    <row r="9" spans="1:6">
      <c r="A9" t="s" s="4">
        <v>286</v>
      </c>
      <c r="C9" t="n" s="6">
        <v>320000</v>
      </c>
    </row>
    <row r="10" spans="1:6">
      <c r="A10" t="s" s="3">
        <v>287</v>
      </c>
    </row>
    <row r="11" spans="1:6">
      <c r="A11" t="s" s="4">
        <v>288</v>
      </c>
      <c r="F11" t="n" s="5">
        <v>170000</v>
      </c>
    </row>
    <row r="12" spans="1:6">
      <c r="A12" t="s" s="4">
        <v>289</v>
      </c>
      <c r="F12" t="n" s="6">
        <v>62900</v>
      </c>
    </row>
    <row r="13" spans="1:6">
      <c r="A13" t="s" s="4">
        <v>290</v>
      </c>
      <c r="F13" t="n" s="7">
        <v>0.37</v>
      </c>
    </row>
    <row r="14" spans="1:6">
      <c r="A14" t="s" s="4">
        <v>291</v>
      </c>
      <c r="F14" t="n" s="5">
        <v>101411</v>
      </c>
    </row>
    <row r="15" spans="1:6">
      <c r="A15" t="s" s="4">
        <v>292</v>
      </c>
      <c r="D15" t="n" s="5">
        <v>101411</v>
      </c>
    </row>
    <row r="16" spans="1:6">
      <c r="A16" t="s" s="4">
        <v>293</v>
      </c>
      <c r="D16" t="n" s="7">
        <v>0.37</v>
      </c>
    </row>
    <row r="17" spans="1:6">
      <c r="A17" t="s" s="4">
        <v>294</v>
      </c>
      <c r="D17" t="n" s="6">
        <v>37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s>
  <sheetData>
    <row r="1" spans="1:5">
      <c r="A1" t="s" s="1">
        <v>295</v>
      </c>
      <c r="B1" t="s" s="2">
        <v>1</v>
      </c>
    </row>
    <row r="2" spans="1:5">
      <c r="B2" t="s" s="2">
        <v>2</v>
      </c>
      <c r="C2" t="s" s="2">
        <v>32</v>
      </c>
      <c r="D2" t="s" s="2">
        <v>296</v>
      </c>
      <c r="E2" t="s" s="2">
        <v>297</v>
      </c>
    </row>
    <row r="3" spans="1:5">
      <c r="A3" t="s" s="3">
        <v>298</v>
      </c>
    </row>
    <row r="4" spans="1:5">
      <c r="A4" t="s" s="4">
        <v>299</v>
      </c>
      <c r="B4" t="n" s="6">
        <v>1300000</v>
      </c>
      <c r="C4" t="n" s="6">
        <v>549000</v>
      </c>
    </row>
    <row r="5" spans="1:5">
      <c r="A5" t="s" s="4">
        <v>300</v>
      </c>
      <c r="D5" t="n" s="6">
        <v>200000</v>
      </c>
    </row>
    <row r="6" spans="1:5">
      <c r="A6" t="s" s="4">
        <v>301</v>
      </c>
      <c r="E6" t="n" s="6">
        <v>300000</v>
      </c>
    </row>
    <row r="7" spans="1:5">
      <c r="A7" t="s" s="4">
        <v>302</v>
      </c>
      <c r="D7" t="n" s="6">
        <v>5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r="1" spans="1:2">
      <c r="A1" t="s" s="1">
        <v>303</v>
      </c>
      <c r="B1" t="s" s="2">
        <v>304</v>
      </c>
    </row>
    <row r="2" spans="1:2">
      <c r="A2" t="s" s="3">
        <v>305</v>
      </c>
    </row>
    <row r="3" spans="1:2">
      <c r="A3" t="s" s="4">
        <v>306</v>
      </c>
      <c r="B3" t="n" s="6">
        <v>88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65</v>
      </c>
      <c r="B1" t="s" s="2">
        <v>2</v>
      </c>
      <c r="C1" t="s" s="2">
        <v>32</v>
      </c>
    </row>
    <row r="2" spans="1:3">
      <c r="A2" t="s" s="3">
        <v>66</v>
      </c>
    </row>
    <row r="3" spans="1:3">
      <c r="A3" t="s" s="4">
        <v>67</v>
      </c>
      <c r="B3" t="n" s="6">
        <v>18</v>
      </c>
      <c r="C3" t="n" s="6">
        <v>18</v>
      </c>
    </row>
    <row r="4" spans="1:3">
      <c r="A4" t="s" s="4">
        <v>68</v>
      </c>
      <c r="B4" t="n" s="7">
        <v>0.1</v>
      </c>
      <c r="C4" t="n" s="7">
        <v>0.1</v>
      </c>
    </row>
    <row r="5" spans="1:3">
      <c r="A5" t="s" s="4">
        <v>69</v>
      </c>
      <c r="B5" t="n" s="5">
        <v>170000</v>
      </c>
      <c r="C5" t="n" s="5">
        <v>50000</v>
      </c>
    </row>
    <row r="6" spans="1:3">
      <c r="A6" t="s" s="4">
        <v>70</v>
      </c>
      <c r="B6" t="n" s="5">
        <v>170000</v>
      </c>
      <c r="C6" t="n" s="5">
        <v>50000</v>
      </c>
    </row>
    <row r="7" spans="1:3">
      <c r="A7" t="s" s="4">
        <v>71</v>
      </c>
      <c r="B7" t="n" s="7">
        <v>0.1</v>
      </c>
      <c r="C7" t="n" s="7">
        <v>0.1</v>
      </c>
    </row>
    <row r="8" spans="1:3">
      <c r="A8" t="s" s="4">
        <v>72</v>
      </c>
      <c r="B8" t="n" s="5">
        <v>20000000</v>
      </c>
      <c r="C8" t="n" s="5">
        <v>20000000</v>
      </c>
    </row>
    <row r="9" spans="1:3">
      <c r="A9" t="s" s="4">
        <v>73</v>
      </c>
      <c r="B9" t="n" s="5">
        <v>723724</v>
      </c>
      <c r="C9" t="n" s="5">
        <v>825135</v>
      </c>
    </row>
    <row r="10" spans="1:3">
      <c r="A10" t="s" s="4">
        <v>74</v>
      </c>
      <c r="B10" t="n" s="5">
        <v>723724</v>
      </c>
      <c r="C10" t="n" s="5">
        <v>8251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14"/>
  </cols>
  <sheetData>
    <row r="1" spans="1:2">
      <c r="A1" t="s" s="1">
        <v>307</v>
      </c>
      <c r="B1" t="s" s="2">
        <v>2</v>
      </c>
    </row>
    <row r="2" spans="1:2">
      <c r="A2" t="s" s="3">
        <v>308</v>
      </c>
    </row>
    <row r="3" spans="1:2">
      <c r="A3" t="s" s="4">
        <v>309</v>
      </c>
      <c r="B3" t="n" s="5">
        <v>2</v>
      </c>
    </row>
    <row r="4" spans="1:2">
      <c r="A4" t="s" s="4">
        <v>310</v>
      </c>
      <c r="B4" t="n" s="5">
        <v>5</v>
      </c>
    </row>
    <row r="5" spans="1:2">
      <c r="A5" t="s" s="4">
        <v>311</v>
      </c>
      <c r="B5" t="n" s="5">
        <v>5</v>
      </c>
    </row>
    <row r="6" spans="1:2">
      <c r="A6" t="s" s="4">
        <v>312</v>
      </c>
      <c r="B6" t="n" s="5">
        <v>10</v>
      </c>
    </row>
    <row r="7" spans="1:2">
      <c r="A7" t="s" s="4">
        <v>313</v>
      </c>
      <c r="B7" t="n" s="5">
        <v>4</v>
      </c>
    </row>
    <row r="8" spans="1:2">
      <c r="A8" t="s" s="4">
        <v>314</v>
      </c>
      <c r="B8" t="n" s="5">
        <v>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t="s" s="1">
        <v>315</v>
      </c>
      <c r="B1" t="s" s="2">
        <v>1</v>
      </c>
    </row>
    <row r="2" spans="1:3">
      <c r="B2" t="s" s="2">
        <v>2</v>
      </c>
      <c r="C2" t="s" s="2">
        <v>32</v>
      </c>
    </row>
    <row r="3" spans="1:3">
      <c r="A3" t="s" s="3">
        <v>316</v>
      </c>
    </row>
    <row r="4" spans="1:3">
      <c r="A4" t="s" s="4">
        <v>317</v>
      </c>
      <c r="B4" t="n" s="6">
        <v>40000</v>
      </c>
      <c r="C4" t="n" s="6">
        <v>37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t="s" s="1">
        <v>318</v>
      </c>
      <c r="B1" t="s" s="2">
        <v>1</v>
      </c>
    </row>
    <row r="2" spans="1:3">
      <c r="B2" t="s" s="2">
        <v>2</v>
      </c>
      <c r="C2" t="s" s="2">
        <v>32</v>
      </c>
    </row>
    <row r="3" spans="1:3">
      <c r="A3" t="s" s="3">
        <v>319</v>
      </c>
    </row>
    <row r="4" spans="1:3">
      <c r="A4" t="s" s="4">
        <v>149</v>
      </c>
      <c r="B4" t="n" s="6">
        <v>202000</v>
      </c>
      <c r="C4" t="n" s="6">
        <v>57000</v>
      </c>
    </row>
    <row r="5" spans="1:3">
      <c r="A5" t="s" s="4">
        <v>320</v>
      </c>
      <c r="B5" t="n" s="6">
        <v>98000</v>
      </c>
      <c r="C5" t="n" s="6">
        <v>114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t="s" s="1">
        <v>321</v>
      </c>
      <c r="B1" t="s" s="2">
        <v>1</v>
      </c>
    </row>
    <row r="2" spans="1:4">
      <c r="B2" t="s" s="2">
        <v>2</v>
      </c>
      <c r="C2" t="s" s="2">
        <v>32</v>
      </c>
      <c r="D2" t="s" s="2">
        <v>322</v>
      </c>
    </row>
    <row r="3" spans="1:4">
      <c r="A3" t="s" s="3">
        <v>323</v>
      </c>
    </row>
    <row r="4" spans="1:4">
      <c r="A4" t="s" s="4">
        <v>324</v>
      </c>
      <c r="D4" t="n" s="6">
        <v>255000</v>
      </c>
    </row>
    <row r="5" spans="1:4">
      <c r="A5" t="s" s="4">
        <v>325</v>
      </c>
      <c r="B5" t="n" s="6">
        <v>149000</v>
      </c>
      <c r="C5" t="n" s="6">
        <v>14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t="s" s="1">
        <v>326</v>
      </c>
      <c r="B1" t="s" s="2">
        <v>1</v>
      </c>
    </row>
    <row r="2" spans="1:3">
      <c r="B2" t="s" s="2">
        <v>2</v>
      </c>
      <c r="C2" t="s" s="2">
        <v>32</v>
      </c>
    </row>
    <row r="3" spans="1:3">
      <c r="A3" t="s" s="3">
        <v>327</v>
      </c>
    </row>
    <row r="4" spans="1:3">
      <c r="A4" t="s" s="4">
        <v>328</v>
      </c>
      <c r="B4" t="n" s="6">
        <v>3000</v>
      </c>
      <c r="C4" t="n" s="6">
        <v>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t="s" s="1">
        <v>329</v>
      </c>
      <c r="B1" t="s" s="2">
        <v>2</v>
      </c>
      <c r="C1" t="s" s="2">
        <v>32</v>
      </c>
    </row>
    <row r="2" spans="1:3">
      <c r="A2" t="s" s="3">
        <v>330</v>
      </c>
    </row>
    <row r="3" spans="1:3">
      <c r="A3" t="s" s="4">
        <v>67</v>
      </c>
      <c r="B3" t="n" s="6">
        <v>18000</v>
      </c>
      <c r="C3" t="n" s="6">
        <v>18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t="s" s="1">
        <v>331</v>
      </c>
      <c r="B1" t="s" s="2">
        <v>1</v>
      </c>
    </row>
    <row r="2" spans="1:3">
      <c r="B2" t="s" s="2">
        <v>2</v>
      </c>
      <c r="C2" t="s" s="2">
        <v>32</v>
      </c>
    </row>
    <row r="3" spans="1:3">
      <c r="A3" t="s" s="3">
        <v>332</v>
      </c>
    </row>
    <row r="4" spans="1:3">
      <c r="A4" t="s" s="4">
        <v>333</v>
      </c>
      <c r="B4" t="n" s="6">
        <v>376000</v>
      </c>
      <c r="C4" t="n" s="6">
        <v>895000</v>
      </c>
    </row>
    <row r="5" spans="1:3">
      <c r="A5" t="s" s="4">
        <v>334</v>
      </c>
      <c r="B5" t="s" s="4">
        <v>335</v>
      </c>
    </row>
    <row r="6" spans="1:3">
      <c r="A6" t="s" s="4">
        <v>336</v>
      </c>
      <c r="B6" t="n" s="6">
        <v>85000</v>
      </c>
      <c r="C6" t="n" s="6">
        <v>1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37</v>
      </c>
      <c r="B1" t="s" s="2">
        <v>1</v>
      </c>
    </row>
    <row r="2" spans="1:3">
      <c r="B2" t="s" s="2">
        <v>2</v>
      </c>
      <c r="C2" t="s" s="2">
        <v>32</v>
      </c>
    </row>
    <row r="3" spans="1:3">
      <c r="A3" t="s" s="3">
        <v>338</v>
      </c>
    </row>
    <row r="4" spans="1:3">
      <c r="A4" t="s" s="4">
        <v>339</v>
      </c>
      <c r="B4" t="n" s="6">
        <v>376</v>
      </c>
      <c r="C4" t="n" s="6">
        <v>0</v>
      </c>
    </row>
    <row r="5" spans="1:3">
      <c r="A5" t="s" s="4">
        <v>340</v>
      </c>
      <c r="B5" t="n" s="5">
        <v>0</v>
      </c>
      <c r="C5" t="n" s="5">
        <v>895</v>
      </c>
    </row>
    <row r="6" spans="1:3">
      <c r="A6" t="s" s="4">
        <v>341</v>
      </c>
      <c r="B6" t="n" s="5">
        <v>376</v>
      </c>
      <c r="C6" t="n" s="5">
        <v>895</v>
      </c>
    </row>
    <row r="7" spans="1:3">
      <c r="A7" t="s" s="3">
        <v>342</v>
      </c>
    </row>
    <row r="8" spans="1:3">
      <c r="A8" t="s" s="4">
        <v>339</v>
      </c>
      <c r="B8" t="n" s="5">
        <v>0</v>
      </c>
      <c r="C8" t="n" s="5">
        <v>0</v>
      </c>
    </row>
    <row r="9" spans="1:3">
      <c r="A9" t="s" s="4">
        <v>340</v>
      </c>
      <c r="B9" t="n" s="5">
        <v>0</v>
      </c>
      <c r="C9" t="n" s="5">
        <v>0</v>
      </c>
    </row>
    <row r="10" spans="1:3">
      <c r="A10" t="s" s="4">
        <v>341</v>
      </c>
      <c r="B10" t="n" s="5">
        <v>0</v>
      </c>
      <c r="C10" t="n" s="5">
        <v>0</v>
      </c>
    </row>
    <row r="11" spans="1:3">
      <c r="A11" t="s" s="3">
        <v>343</v>
      </c>
    </row>
    <row r="12" spans="1:3">
      <c r="A12" t="s" s="4">
        <v>339</v>
      </c>
      <c r="B12" t="n" s="5">
        <v>0</v>
      </c>
      <c r="C12" t="n" s="5">
        <v>0</v>
      </c>
    </row>
    <row r="13" spans="1:3">
      <c r="A13" t="s" s="4">
        <v>340</v>
      </c>
      <c r="B13" t="n" s="5">
        <v>0</v>
      </c>
      <c r="C13" t="n" s="5">
        <v>0</v>
      </c>
    </row>
    <row r="14" spans="1:3">
      <c r="A14" t="s" s="4">
        <v>341</v>
      </c>
      <c r="B14" t="n" s="5">
        <v>0</v>
      </c>
      <c r="C14" t="n" s="5">
        <v>0</v>
      </c>
    </row>
    <row r="15" spans="1:3">
      <c r="A15" t="s" s="3">
        <v>344</v>
      </c>
    </row>
    <row r="16" spans="1:3">
      <c r="A16" t="s" s="4">
        <v>339</v>
      </c>
      <c r="B16" t="n" s="5">
        <v>283</v>
      </c>
      <c r="C16" t="n" s="5">
        <v>44</v>
      </c>
    </row>
    <row r="17" spans="1:3">
      <c r="A17" t="s" s="4">
        <v>340</v>
      </c>
      <c r="B17" t="n" s="5">
        <v>0</v>
      </c>
      <c r="C17" t="n" s="5">
        <v>320</v>
      </c>
    </row>
    <row r="18" spans="1:3">
      <c r="A18" t="s" s="4">
        <v>341</v>
      </c>
      <c r="B18" t="n" s="6">
        <v>376</v>
      </c>
      <c r="C18" t="n" s="6">
        <v>8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45</v>
      </c>
      <c r="B1" t="s" s="2">
        <v>1</v>
      </c>
    </row>
    <row r="2" spans="1:3">
      <c r="B2" t="s" s="2">
        <v>2</v>
      </c>
      <c r="C2" t="s" s="2">
        <v>32</v>
      </c>
    </row>
    <row r="3" spans="1:3">
      <c r="A3" t="s" s="3">
        <v>346</v>
      </c>
    </row>
    <row r="4" spans="1:3">
      <c r="A4" t="s" s="4">
        <v>347</v>
      </c>
      <c r="B4" t="n" s="6">
        <v>0</v>
      </c>
      <c r="C4" t="n" s="6">
        <v>922</v>
      </c>
    </row>
    <row r="5" spans="1:3">
      <c r="A5" t="s" s="4">
        <v>348</v>
      </c>
      <c r="B5" t="n" s="5">
        <v>-604</v>
      </c>
      <c r="C5" t="n" s="5">
        <v>-44</v>
      </c>
    </row>
    <row r="6" spans="1:3">
      <c r="A6" t="s" s="4">
        <v>349</v>
      </c>
      <c r="B6" t="n" s="5">
        <v>85</v>
      </c>
      <c r="C6" t="n" s="5">
        <v>17</v>
      </c>
    </row>
    <row r="7" spans="1:3">
      <c r="A7" t="s" s="4">
        <v>350</v>
      </c>
      <c r="B7" t="n" s="6">
        <v>376</v>
      </c>
      <c r="C7" t="n" s="6">
        <v>8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t="s" s="1">
        <v>351</v>
      </c>
      <c r="B1" t="s" s="2">
        <v>1</v>
      </c>
    </row>
    <row r="2" spans="1:3">
      <c r="B2" t="s" s="2">
        <v>2</v>
      </c>
      <c r="C2" t="s" s="2">
        <v>32</v>
      </c>
    </row>
    <row r="3" spans="1:3">
      <c r="A3" t="s" s="3">
        <v>352</v>
      </c>
    </row>
    <row r="4" spans="1:3">
      <c r="A4" t="s" s="4">
        <v>353</v>
      </c>
      <c r="B4" t="n" s="6">
        <v>-114000</v>
      </c>
      <c r="C4" t="n" s="6">
        <v>3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t="s" s="1">
        <v>75</v>
      </c>
      <c r="B1" t="s" s="2">
        <v>1</v>
      </c>
    </row>
    <row r="2" spans="1:3">
      <c r="B2" t="s" s="2">
        <v>2</v>
      </c>
      <c r="C2" t="s" s="2">
        <v>32</v>
      </c>
    </row>
    <row r="3" spans="1:3">
      <c r="A3" t="s" s="3">
        <v>76</v>
      </c>
    </row>
    <row r="4" spans="1:3">
      <c r="A4" t="s" s="4">
        <v>77</v>
      </c>
      <c r="B4" t="n" s="6">
        <v>535</v>
      </c>
      <c r="C4" t="n" s="6">
        <v>1138</v>
      </c>
    </row>
    <row r="5" spans="1:3">
      <c r="A5" t="s" s="4">
        <v>78</v>
      </c>
      <c r="B5" t="n" s="5">
        <v>3407</v>
      </c>
      <c r="C5" t="n" s="5">
        <v>3871</v>
      </c>
    </row>
    <row r="6" spans="1:3">
      <c r="A6" t="s" s="4">
        <v>79</v>
      </c>
      <c r="B6" t="n" s="5">
        <v>3942</v>
      </c>
      <c r="C6" t="n" s="5">
        <v>5009</v>
      </c>
    </row>
    <row r="7" spans="1:3">
      <c r="A7" t="s" s="3">
        <v>80</v>
      </c>
    </row>
    <row r="8" spans="1:3">
      <c r="A8" t="s" s="4">
        <v>77</v>
      </c>
      <c r="B8" t="n" s="5">
        <v>151</v>
      </c>
      <c r="C8" t="n" s="5">
        <v>366</v>
      </c>
    </row>
    <row r="9" spans="1:3">
      <c r="A9" t="s" s="4">
        <v>78</v>
      </c>
      <c r="B9" t="n" s="5">
        <v>1539</v>
      </c>
      <c r="C9" t="n" s="5">
        <v>1201</v>
      </c>
    </row>
    <row r="10" spans="1:3">
      <c r="A10" t="s" s="4">
        <v>81</v>
      </c>
      <c r="B10" t="n" s="5">
        <v>1690</v>
      </c>
      <c r="C10" t="n" s="5">
        <v>1567</v>
      </c>
    </row>
    <row r="11" spans="1:3">
      <c r="A11" t="s" s="4">
        <v>82</v>
      </c>
      <c r="B11" t="n" s="5">
        <v>2252</v>
      </c>
      <c r="C11" t="n" s="5">
        <v>3442</v>
      </c>
    </row>
    <row r="12" spans="1:3">
      <c r="A12" t="s" s="4">
        <v>83</v>
      </c>
      <c r="B12" t="n" s="5">
        <v>894</v>
      </c>
      <c r="C12" t="n" s="5">
        <v>1171</v>
      </c>
    </row>
    <row r="13" spans="1:3">
      <c r="A13" t="s" s="4">
        <v>84</v>
      </c>
      <c r="B13" t="n" s="5">
        <v>2481</v>
      </c>
      <c r="C13" t="n" s="5">
        <v>3465</v>
      </c>
    </row>
    <row r="14" spans="1:3">
      <c r="A14" t="s" s="4">
        <v>85</v>
      </c>
      <c r="B14" t="n" s="5">
        <v>-85</v>
      </c>
      <c r="C14" t="n" s="5">
        <v>-17</v>
      </c>
    </row>
    <row r="15" spans="1:3">
      <c r="A15" t="s" s="4">
        <v>86</v>
      </c>
      <c r="B15" t="n" s="5">
        <v>0</v>
      </c>
      <c r="C15" t="n" s="5">
        <v>-649</v>
      </c>
    </row>
    <row r="16" spans="1:3">
      <c r="A16" t="s" s="4">
        <v>87</v>
      </c>
      <c r="B16" t="n" s="5">
        <v>-1038</v>
      </c>
      <c r="C16" t="n" s="5">
        <v>-528</v>
      </c>
    </row>
    <row r="17" spans="1:3">
      <c r="A17" t="s" s="4">
        <v>88</v>
      </c>
      <c r="B17" t="n" s="5">
        <v>165</v>
      </c>
      <c r="C17" t="n" s="5">
        <v>251</v>
      </c>
    </row>
    <row r="18" spans="1:3">
      <c r="A18" t="s" s="4">
        <v>89</v>
      </c>
      <c r="B18" t="n" s="5">
        <v>114</v>
      </c>
      <c r="C18" t="n" s="5">
        <v>-33</v>
      </c>
    </row>
    <row r="19" spans="1:3">
      <c r="A19" t="s" s="4">
        <v>90</v>
      </c>
      <c r="B19" t="n" s="5">
        <v>-1317</v>
      </c>
      <c r="C19" t="n" s="5">
        <v>-746</v>
      </c>
    </row>
    <row r="20" spans="1:3">
      <c r="A20" t="s" s="4">
        <v>91</v>
      </c>
      <c r="B20" t="n" s="5">
        <v>2</v>
      </c>
      <c r="C20" t="n" s="5">
        <v>2</v>
      </c>
    </row>
    <row r="21" spans="1:3">
      <c r="A21" t="s" s="4">
        <v>92</v>
      </c>
      <c r="B21" t="n" s="6">
        <v>-1319</v>
      </c>
      <c r="C21" t="n" s="6">
        <v>-748</v>
      </c>
    </row>
    <row r="22" spans="1:3">
      <c r="A22" t="s" s="4">
        <v>93</v>
      </c>
      <c r="B22" t="n" s="7">
        <v>-1.48</v>
      </c>
      <c r="C22" t="n" s="7">
        <v>-0.85</v>
      </c>
    </row>
    <row r="23" spans="1:3">
      <c r="A23" t="s" s="4">
        <v>94</v>
      </c>
      <c r="B23" t="n" s="5">
        <v>890120</v>
      </c>
      <c r="C23" t="n" s="5">
        <v>8768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54</v>
      </c>
      <c r="B1" t="s" s="2">
        <v>1</v>
      </c>
    </row>
    <row r="2" spans="1:3">
      <c r="B2" t="s" s="2">
        <v>2</v>
      </c>
      <c r="C2" t="s" s="2">
        <v>32</v>
      </c>
    </row>
    <row r="3" spans="1:3">
      <c r="A3" t="s" s="3">
        <v>355</v>
      </c>
    </row>
    <row r="4" spans="1:3">
      <c r="A4" t="s" s="4">
        <v>356</v>
      </c>
      <c r="B4" t="n" s="6">
        <v>-1319</v>
      </c>
      <c r="C4" t="n" s="6">
        <v>-748</v>
      </c>
    </row>
    <row r="5" spans="1:3">
      <c r="A5" t="s" s="4">
        <v>357</v>
      </c>
      <c r="B5" t="n" s="5">
        <v>890120</v>
      </c>
      <c r="C5" t="n" s="5">
        <v>876860</v>
      </c>
    </row>
    <row r="6" spans="1:3">
      <c r="A6" t="s" s="4">
        <v>358</v>
      </c>
      <c r="B6" t="n" s="5">
        <v>890120</v>
      </c>
      <c r="C6" t="n" s="5">
        <v>8768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t="s" s="1">
        <v>359</v>
      </c>
      <c r="B1" t="s" s="2">
        <v>1</v>
      </c>
    </row>
    <row r="2" spans="1:3">
      <c r="B2" t="s" s="2">
        <v>2</v>
      </c>
      <c r="C2" t="s" s="2">
        <v>32</v>
      </c>
    </row>
    <row r="3" spans="1:3">
      <c r="A3" t="s" s="3">
        <v>360</v>
      </c>
    </row>
    <row r="4" spans="1:3">
      <c r="A4" t="s" s="4">
        <v>361</v>
      </c>
      <c r="B4" t="n" s="5">
        <v>30000</v>
      </c>
      <c r="C4" t="n" s="5">
        <v>129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362</v>
      </c>
      <c r="B1" t="s" s="2">
        <v>2</v>
      </c>
      <c r="C1" t="s" s="2">
        <v>363</v>
      </c>
    </row>
    <row r="2" spans="1:3">
      <c r="A2" t="s" s="3">
        <v>364</v>
      </c>
    </row>
    <row r="3" spans="1:3">
      <c r="A3" t="s" s="4">
        <v>365</v>
      </c>
      <c r="C3" t="n" s="5">
        <v>150000</v>
      </c>
    </row>
    <row r="4" spans="1:3">
      <c r="A4" t="s" s="4">
        <v>366</v>
      </c>
      <c r="B4" t="n" s="5">
        <v>147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31"/>
    <col customWidth="1" max="3" min="3" width="31"/>
  </cols>
  <sheetData>
    <row r="1" spans="1:3">
      <c r="A1" t="s" s="1">
        <v>367</v>
      </c>
      <c r="B1" t="s" s="2">
        <v>1</v>
      </c>
    </row>
    <row r="2" spans="1:3">
      <c r="B2" t="s" s="2">
        <v>368</v>
      </c>
      <c r="C2" t="s" s="2">
        <v>369</v>
      </c>
    </row>
    <row r="3" spans="1:3">
      <c r="A3" t="s" s="3">
        <v>370</v>
      </c>
    </row>
    <row r="4" spans="1:3">
      <c r="A4" t="s" s="4">
        <v>371</v>
      </c>
      <c r="B4" t="n" s="6">
        <v>115000</v>
      </c>
      <c r="C4" t="n" s="6">
        <v>15000</v>
      </c>
    </row>
    <row r="5" spans="1:3">
      <c r="A5" t="s" s="4">
        <v>372</v>
      </c>
      <c r="B5" t="n" s="6">
        <v>112000</v>
      </c>
    </row>
    <row r="6" spans="1:3">
      <c r="A6" t="s" s="4">
        <v>373</v>
      </c>
      <c r="B6" t="n" s="8">
        <v>1.6</v>
      </c>
    </row>
    <row r="7" spans="1:3">
      <c r="A7" t="s" s="4">
        <v>374</v>
      </c>
      <c r="B7" t="n" s="7">
        <v>0.87</v>
      </c>
    </row>
    <row r="8" spans="1:3">
      <c r="A8" t="s" s="4">
        <v>375</v>
      </c>
      <c r="B8" t="n" s="7">
        <v>1.29</v>
      </c>
      <c r="C8" t="n" s="7">
        <v>1.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76</v>
      </c>
      <c r="B1" t="s" s="2">
        <v>1</v>
      </c>
    </row>
    <row r="2" spans="1:3">
      <c r="B2" t="s" s="2">
        <v>2</v>
      </c>
      <c r="C2" t="s" s="2">
        <v>32</v>
      </c>
    </row>
    <row r="3" spans="1:3">
      <c r="A3" t="s" s="4">
        <v>377</v>
      </c>
    </row>
    <row r="4" spans="1:3">
      <c r="A4" t="s" s="4">
        <v>378</v>
      </c>
      <c r="B4" t="n" s="5">
        <v>129500</v>
      </c>
      <c r="C4" t="n" s="5">
        <v>10000</v>
      </c>
    </row>
    <row r="5" spans="1:3">
      <c r="A5" t="s" s="4">
        <v>379</v>
      </c>
      <c r="B5" t="n" s="5">
        <v>30000</v>
      </c>
      <c r="C5" t="n" s="5">
        <v>124500</v>
      </c>
    </row>
    <row r="6" spans="1:3">
      <c r="A6" t="s" s="4">
        <v>380</v>
      </c>
      <c r="B6" t="n" s="5">
        <v>0</v>
      </c>
      <c r="C6" t="n" s="5">
        <v>0</v>
      </c>
    </row>
    <row r="7" spans="1:3">
      <c r="A7" t="s" s="4">
        <v>381</v>
      </c>
      <c r="B7" t="n" s="5">
        <v>-12500</v>
      </c>
      <c r="C7" t="n" s="5">
        <v>-5000</v>
      </c>
    </row>
    <row r="8" spans="1:3">
      <c r="A8" t="s" s="4">
        <v>378</v>
      </c>
      <c r="B8" t="n" s="5">
        <v>147000</v>
      </c>
      <c r="C8" t="n" s="5">
        <v>129500</v>
      </c>
    </row>
    <row r="9" spans="1:3">
      <c r="A9" t="s" s="4">
        <v>382</v>
      </c>
      <c r="B9" t="n" s="5">
        <v>78907</v>
      </c>
    </row>
    <row r="10" spans="1:3">
      <c r="A10" t="s" s="4">
        <v>383</v>
      </c>
    </row>
    <row r="11" spans="1:3">
      <c r="A11" t="s" s="4">
        <v>378</v>
      </c>
      <c r="B11" t="n" s="9">
        <v>1.88</v>
      </c>
      <c r="C11" t="n" s="9">
        <v>2.4</v>
      </c>
    </row>
    <row r="12" spans="1:3">
      <c r="A12" t="s" s="4">
        <v>379</v>
      </c>
      <c r="B12" t="n" s="9">
        <v>1.3</v>
      </c>
      <c r="C12" t="n" s="9">
        <v>1.84</v>
      </c>
    </row>
    <row r="13" spans="1:3">
      <c r="A13" t="s" s="4">
        <v>380</v>
      </c>
      <c r="B13" t="n" s="5">
        <v>0</v>
      </c>
      <c r="C13" t="n" s="5">
        <v>0</v>
      </c>
    </row>
    <row r="14" spans="1:3">
      <c r="A14" t="s" s="4">
        <v>381</v>
      </c>
      <c r="B14" t="n" s="9">
        <v>1.84</v>
      </c>
      <c r="C14" t="n" s="9">
        <v>1.11</v>
      </c>
    </row>
    <row r="15" spans="1:3">
      <c r="A15" t="s" s="4">
        <v>378</v>
      </c>
      <c r="B15" t="n" s="9">
        <v>1.77</v>
      </c>
      <c r="C15" t="n" s="9">
        <v>1.88</v>
      </c>
    </row>
    <row r="16" spans="1:3">
      <c r="A16" t="s" s="4">
        <v>382</v>
      </c>
      <c r="B16" t="n" s="9">
        <v>1.78</v>
      </c>
    </row>
    <row r="17" spans="1:3">
      <c r="A17" t="s" s="4">
        <v>384</v>
      </c>
    </row>
    <row r="18" spans="1:3">
      <c r="A18" t="s" s="4">
        <v>378</v>
      </c>
      <c r="B18" t="n" s="9">
        <v>9.74</v>
      </c>
      <c r="C18" t="n" s="9">
        <v>8.02</v>
      </c>
    </row>
    <row r="19" spans="1:3">
      <c r="A19" t="s" s="4">
        <v>379</v>
      </c>
      <c r="B19" t="n" s="5">
        <v>10</v>
      </c>
      <c r="C19" t="n" s="5">
        <v>10</v>
      </c>
    </row>
    <row r="20" spans="1:3">
      <c r="A20" t="s" s="4">
        <v>380</v>
      </c>
      <c r="B20" t="n" s="5">
        <v>0</v>
      </c>
      <c r="C20" t="n" s="5">
        <v>0</v>
      </c>
    </row>
    <row r="21" spans="1:3">
      <c r="A21" t="s" s="4">
        <v>381</v>
      </c>
      <c r="B21" t="n" s="5">
        <v>0</v>
      </c>
      <c r="C21" t="n" s="5">
        <v>0</v>
      </c>
    </row>
    <row r="22" spans="1:3">
      <c r="A22" t="s" s="4">
        <v>378</v>
      </c>
      <c r="B22" t="n" s="9">
        <v>8.539999999999999</v>
      </c>
      <c r="C22" t="n" s="9">
        <v>9.74</v>
      </c>
    </row>
    <row r="23" spans="1:3">
      <c r="A23" t="s" s="4">
        <v>382</v>
      </c>
      <c r="B23" t="n" s="9">
        <v>8.140000000000001</v>
      </c>
    </row>
    <row r="24" spans="1:3">
      <c r="A24" t="s" s="4">
        <v>385</v>
      </c>
    </row>
    <row r="25" spans="1:3">
      <c r="A25" t="s" s="4">
        <v>378</v>
      </c>
      <c r="B25" t="n" s="5">
        <v>20825</v>
      </c>
      <c r="C25" t="n" s="5">
        <v>0</v>
      </c>
    </row>
    <row r="26" spans="1:3">
      <c r="A26" t="s" s="4">
        <v>379</v>
      </c>
      <c r="B26" t="n" s="5">
        <v>0</v>
      </c>
      <c r="C26" t="n" s="5">
        <v>0</v>
      </c>
    </row>
    <row r="27" spans="1:3">
      <c r="A27" t="s" s="4">
        <v>380</v>
      </c>
      <c r="B27" t="n" s="5">
        <v>0</v>
      </c>
      <c r="C27" t="n" s="5">
        <v>0</v>
      </c>
    </row>
    <row r="28" spans="1:3">
      <c r="A28" t="s" s="4">
        <v>381</v>
      </c>
      <c r="B28" t="n" s="5">
        <v>0</v>
      </c>
      <c r="C28" t="n" s="5">
        <v>0</v>
      </c>
    </row>
    <row r="29" spans="1:3">
      <c r="A29" t="s" s="4">
        <v>378</v>
      </c>
      <c r="B29" t="n" s="5">
        <v>2625</v>
      </c>
      <c r="C29" t="n" s="5">
        <v>20825</v>
      </c>
    </row>
    <row r="30" spans="1:3">
      <c r="A30" t="s" s="4">
        <v>382</v>
      </c>
      <c r="B30" t="n" s="5">
        <v>26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86</v>
      </c>
      <c r="B1" t="s" s="2">
        <v>1</v>
      </c>
    </row>
    <row r="2" spans="1:3">
      <c r="B2" t="s" s="2">
        <v>2</v>
      </c>
      <c r="C2" t="s" s="2">
        <v>32</v>
      </c>
    </row>
    <row r="3" spans="1:3">
      <c r="A3" t="s" s="3">
        <v>387</v>
      </c>
    </row>
    <row r="4" spans="1:3">
      <c r="A4" t="s" s="4">
        <v>388</v>
      </c>
      <c r="B4" t="n" s="5">
        <v>5</v>
      </c>
      <c r="C4" t="n" s="9">
        <v>5.52</v>
      </c>
    </row>
    <row r="5" spans="1:3">
      <c r="A5" t="s" s="4">
        <v>389</v>
      </c>
      <c r="B5" t="n" s="9">
        <v>5.52</v>
      </c>
      <c r="C5" t="n" s="9">
        <v>5.77</v>
      </c>
    </row>
    <row r="6" spans="1:3">
      <c r="A6" t="s" s="4">
        <v>390</v>
      </c>
      <c r="B6" t="s" s="4">
        <v>391</v>
      </c>
      <c r="C6" t="s" s="4">
        <v>391</v>
      </c>
    </row>
    <row r="7" spans="1:3">
      <c r="A7" t="s" s="4">
        <v>392</v>
      </c>
      <c r="B7" t="s" s="4">
        <v>393</v>
      </c>
    </row>
    <row r="8" spans="1:3">
      <c r="A8" t="s" s="4">
        <v>394</v>
      </c>
      <c r="B8" t="s" s="4">
        <v>395</v>
      </c>
      <c r="C8" t="s" s="4">
        <v>396</v>
      </c>
    </row>
    <row r="9" spans="1:3">
      <c r="A9" t="s" s="4">
        <v>397</v>
      </c>
      <c r="B9" t="s" s="4">
        <v>398</v>
      </c>
      <c r="C9" t="s" s="4">
        <v>399</v>
      </c>
    </row>
    <row r="10" spans="1:3">
      <c r="A10" t="s" s="4">
        <v>400</v>
      </c>
      <c r="B10" t="s" s="4">
        <v>401</v>
      </c>
      <c r="C10" t="s" s="4">
        <v>4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03</v>
      </c>
      <c r="B1" t="s" s="2">
        <v>4</v>
      </c>
      <c r="C1" t="s" s="2">
        <v>404</v>
      </c>
      <c r="D1" t="s" s="2">
        <v>322</v>
      </c>
    </row>
    <row r="2" spans="1:4">
      <c r="A2" t="s" s="3">
        <v>405</v>
      </c>
    </row>
    <row r="3" spans="1:4">
      <c r="A3" t="s" s="4">
        <v>406</v>
      </c>
      <c r="B3" t="n" s="5">
        <v>60000</v>
      </c>
      <c r="C3" t="n" s="5">
        <v>110000</v>
      </c>
      <c r="D3" t="n" s="5">
        <v>50000</v>
      </c>
    </row>
    <row r="4" spans="1:4">
      <c r="A4" t="s" s="4">
        <v>407</v>
      </c>
      <c r="D4" t="n" s="7">
        <v>0.1</v>
      </c>
    </row>
    <row r="5" spans="1:4">
      <c r="A5" t="s" s="4">
        <v>408</v>
      </c>
      <c r="B5" t="n" s="6">
        <v>5</v>
      </c>
      <c r="C5" t="n" s="6">
        <v>5</v>
      </c>
      <c r="D5" t="n" s="6">
        <v>5</v>
      </c>
    </row>
    <row r="6" spans="1:4">
      <c r="A6" t="s" s="4">
        <v>409</v>
      </c>
      <c r="B6" t="n" s="6">
        <v>300000</v>
      </c>
      <c r="C6" t="n" s="6">
        <v>550000</v>
      </c>
      <c r="D6" t="n" s="6">
        <v>250000</v>
      </c>
    </row>
    <row r="7" spans="1:4">
      <c r="A7" t="s" s="4">
        <v>410</v>
      </c>
      <c r="D7" t="n" s="5">
        <v>25000</v>
      </c>
    </row>
    <row r="8" spans="1:4">
      <c r="A8" t="s" s="4">
        <v>411</v>
      </c>
      <c r="B8" t="n" s="6">
        <v>5000</v>
      </c>
      <c r="D8" t="n" s="6">
        <v>6000</v>
      </c>
    </row>
    <row r="9" spans="1:4">
      <c r="A9" t="s" s="4">
        <v>412</v>
      </c>
      <c r="D9" t="n" s="7">
        <v>5.5</v>
      </c>
    </row>
    <row r="10" spans="1:4">
      <c r="A10" t="s" s="4">
        <v>413</v>
      </c>
      <c r="C10" t="n" s="6">
        <v>275000</v>
      </c>
    </row>
    <row r="11" spans="1:4">
      <c r="A11" t="s" s="4">
        <v>414</v>
      </c>
      <c r="C11" t="n" s="5">
        <v>110000</v>
      </c>
    </row>
    <row r="12" spans="1:4">
      <c r="A12" t="s" s="4">
        <v>415</v>
      </c>
      <c r="B12" t="n" s="6">
        <v>7</v>
      </c>
      <c r="C12" t="n" s="6">
        <v>7</v>
      </c>
    </row>
    <row r="13" spans="1:4">
      <c r="A13" t="s" s="4">
        <v>416</v>
      </c>
      <c r="B13" t="n" s="6">
        <v>420000</v>
      </c>
      <c r="C13" t="n" s="6">
        <v>770000</v>
      </c>
    </row>
    <row r="14" spans="1:4">
      <c r="A14" t="s" s="4">
        <v>417</v>
      </c>
      <c r="B14" t="n" s="5">
        <v>120000</v>
      </c>
      <c r="C14" t="n" s="6">
        <v>220000</v>
      </c>
    </row>
    <row r="15" spans="1:4">
      <c r="A15" t="s" s="4">
        <v>418</v>
      </c>
      <c r="B15" t="n" s="6">
        <v>30000</v>
      </c>
      <c r="D15" t="n" s="6">
        <v>6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t="s" s="1">
        <v>419</v>
      </c>
      <c r="B1" t="s" s="2">
        <v>1</v>
      </c>
    </row>
    <row r="2" spans="1:3">
      <c r="B2" t="s" s="2">
        <v>2</v>
      </c>
      <c r="C2" t="s" s="2">
        <v>32</v>
      </c>
    </row>
    <row r="3" spans="1:3">
      <c r="A3" t="s" s="3">
        <v>420</v>
      </c>
    </row>
    <row r="4" spans="1:3">
      <c r="A4" t="s" s="4">
        <v>421</v>
      </c>
      <c r="B4" t="n" s="6">
        <v>0</v>
      </c>
      <c r="C4" t="n" s="6">
        <v>0</v>
      </c>
    </row>
    <row r="5" spans="1:3">
      <c r="A5" t="s" s="4">
        <v>422</v>
      </c>
      <c r="B5" t="n" s="5">
        <v>0</v>
      </c>
      <c r="C5" t="n" s="5">
        <v>0</v>
      </c>
    </row>
    <row r="6" spans="1:3">
      <c r="A6" t="s" s="4">
        <v>423</v>
      </c>
      <c r="B6" t="n" s="5">
        <v>2</v>
      </c>
      <c r="C6" t="n" s="5">
        <v>2</v>
      </c>
    </row>
    <row r="7" spans="1:3">
      <c r="A7" t="s" s="4">
        <v>424</v>
      </c>
      <c r="B7" t="n" s="5">
        <v>2</v>
      </c>
      <c r="C7" t="n" s="5">
        <v>2</v>
      </c>
    </row>
    <row r="8" spans="1:3">
      <c r="A8" t="s" s="4">
        <v>425</v>
      </c>
      <c r="B8" t="n" s="5">
        <v>85</v>
      </c>
      <c r="C8" t="n" s="5">
        <v>268</v>
      </c>
    </row>
    <row r="9" spans="1:3">
      <c r="A9" t="s" s="4">
        <v>426</v>
      </c>
      <c r="B9" t="n" s="5">
        <v>-85</v>
      </c>
      <c r="C9" t="n" s="5">
        <v>-268</v>
      </c>
    </row>
    <row r="10" spans="1:3">
      <c r="A10" t="s" s="4">
        <v>427</v>
      </c>
      <c r="B10" t="n" s="5">
        <v>0</v>
      </c>
      <c r="C10" t="n" s="5">
        <v>0</v>
      </c>
    </row>
    <row r="11" spans="1:3">
      <c r="A11" t="s" s="4">
        <v>428</v>
      </c>
      <c r="B11" t="n" s="6">
        <v>2</v>
      </c>
      <c r="C11" t="n" s="6">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29</v>
      </c>
      <c r="B1" t="s" s="2">
        <v>1</v>
      </c>
    </row>
    <row r="2" spans="1:3">
      <c r="B2" t="s" s="2">
        <v>2</v>
      </c>
      <c r="C2" t="s" s="2">
        <v>32</v>
      </c>
    </row>
    <row r="3" spans="1:3">
      <c r="A3" t="s" s="3">
        <v>430</v>
      </c>
    </row>
    <row r="4" spans="1:3">
      <c r="A4" t="s" s="4">
        <v>431</v>
      </c>
      <c r="B4" t="n" s="6">
        <v>-975</v>
      </c>
      <c r="C4" t="n" s="6">
        <v>-562</v>
      </c>
    </row>
    <row r="5" spans="1:3">
      <c r="A5" t="s" s="4">
        <v>422</v>
      </c>
      <c r="B5" t="n" s="5">
        <v>-342</v>
      </c>
      <c r="C5" t="n" s="5">
        <v>-184</v>
      </c>
    </row>
    <row r="6" spans="1:3">
      <c r="A6" t="s" s="4">
        <v>432</v>
      </c>
      <c r="B6" t="n" s="6">
        <v>-1317</v>
      </c>
      <c r="C6" t="n" s="6">
        <v>-7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r="A1" t="s" s="1">
        <v>433</v>
      </c>
      <c r="B1" t="s" s="2">
        <v>304</v>
      </c>
    </row>
    <row r="2" spans="1:2">
      <c r="A2" t="s" s="3">
        <v>434</v>
      </c>
    </row>
    <row r="3" spans="1:2">
      <c r="A3" t="s" s="4">
        <v>435</v>
      </c>
      <c r="B3" t="n" s="6">
        <v>21000000</v>
      </c>
    </row>
    <row r="4" spans="1:2">
      <c r="A4" t="s" s="4">
        <v>436</v>
      </c>
      <c r="B4" t="n" s="6">
        <v>2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t="s" s="1">
        <v>95</v>
      </c>
      <c r="B1" t="s" s="2">
        <v>1</v>
      </c>
    </row>
    <row r="2" spans="1:3">
      <c r="B2" t="s" s="2">
        <v>2</v>
      </c>
      <c r="C2" t="s" s="2">
        <v>32</v>
      </c>
    </row>
    <row r="3" spans="1:3">
      <c r="A3" t="s" s="3">
        <v>96</v>
      </c>
    </row>
    <row r="4" spans="1:3">
      <c r="A4" t="s" s="4">
        <v>92</v>
      </c>
      <c r="B4" t="n" s="6">
        <v>-1319</v>
      </c>
      <c r="C4" t="n" s="6">
        <v>-748</v>
      </c>
    </row>
    <row r="5" spans="1:3">
      <c r="A5" t="s" s="3">
        <v>97</v>
      </c>
    </row>
    <row r="6" spans="1:3">
      <c r="A6" t="s" s="4">
        <v>98</v>
      </c>
      <c r="B6" t="n" s="5">
        <v>199</v>
      </c>
      <c r="C6" t="n" s="5">
        <v>-58</v>
      </c>
    </row>
    <row r="7" spans="1:3">
      <c r="A7" t="s" s="4">
        <v>99</v>
      </c>
      <c r="B7" t="n" s="5">
        <v>199</v>
      </c>
      <c r="C7" t="n" s="5">
        <v>-58</v>
      </c>
    </row>
    <row r="8" spans="1:3">
      <c r="A8" t="s" s="4">
        <v>100</v>
      </c>
      <c r="B8" t="n" s="6">
        <v>-1120</v>
      </c>
      <c r="C8" t="n" s="6">
        <v>-8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37</v>
      </c>
      <c r="B1" t="s" s="2">
        <v>1</v>
      </c>
    </row>
    <row r="2" spans="1:3">
      <c r="B2" t="s" s="2">
        <v>2</v>
      </c>
      <c r="C2" t="s" s="2">
        <v>32</v>
      </c>
    </row>
    <row r="3" spans="1:3">
      <c r="A3" t="s" s="3">
        <v>438</v>
      </c>
    </row>
    <row r="4" spans="1:3">
      <c r="A4" t="s" s="4">
        <v>439</v>
      </c>
      <c r="B4" t="s" s="4">
        <v>440</v>
      </c>
      <c r="C4" t="s" s="4">
        <v>440</v>
      </c>
    </row>
    <row r="5" spans="1:3">
      <c r="A5" t="s" s="4">
        <v>441</v>
      </c>
      <c r="B5" t="s" s="4">
        <v>391</v>
      </c>
      <c r="C5" t="s" s="4">
        <v>391</v>
      </c>
    </row>
    <row r="6" spans="1:3">
      <c r="A6" t="s" s="4">
        <v>422</v>
      </c>
      <c r="B6" t="s" s="4">
        <v>391</v>
      </c>
      <c r="C6" t="s" s="4">
        <v>391</v>
      </c>
    </row>
    <row r="7" spans="1:3">
      <c r="A7" t="s" s="4">
        <v>442</v>
      </c>
      <c r="B7" t="s" s="4">
        <v>391</v>
      </c>
      <c r="C7" t="s" s="4">
        <v>391</v>
      </c>
    </row>
    <row r="8" spans="1:3">
      <c r="A8" t="s" s="4">
        <v>443</v>
      </c>
      <c r="B8" t="s" s="4">
        <v>444</v>
      </c>
      <c r="C8" t="s" s="4">
        <v>444</v>
      </c>
    </row>
    <row r="9" spans="1:3">
      <c r="A9" t="s" s="4">
        <v>445</v>
      </c>
      <c r="B9" t="s" s="4">
        <v>391</v>
      </c>
      <c r="C9" t="s" s="4">
        <v>3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446</v>
      </c>
      <c r="B1" t="s" s="2">
        <v>2</v>
      </c>
      <c r="C1" t="s" s="2">
        <v>32</v>
      </c>
    </row>
    <row r="2" spans="1:3">
      <c r="A2" t="s" s="3">
        <v>447</v>
      </c>
    </row>
    <row r="3" spans="1:3">
      <c r="A3" t="s" s="4">
        <v>448</v>
      </c>
      <c r="B3" t="n" s="6">
        <v>7498</v>
      </c>
      <c r="C3" t="n" s="6">
        <v>7271</v>
      </c>
    </row>
    <row r="4" spans="1:3">
      <c r="A4" t="s" s="4">
        <v>449</v>
      </c>
      <c r="B4" t="n" s="5">
        <v>254</v>
      </c>
      <c r="C4" t="n" s="5">
        <v>254</v>
      </c>
    </row>
    <row r="5" spans="1:3">
      <c r="A5" t="s" s="4">
        <v>450</v>
      </c>
      <c r="B5" t="n" s="5">
        <v>7</v>
      </c>
      <c r="C5" t="n" s="5">
        <v>7</v>
      </c>
    </row>
    <row r="6" spans="1:3">
      <c r="A6" t="s" s="4">
        <v>451</v>
      </c>
      <c r="B6" t="n" s="5">
        <v>4</v>
      </c>
      <c r="C6" t="n" s="5">
        <v>9</v>
      </c>
    </row>
    <row r="7" spans="1:3">
      <c r="A7" t="s" s="4">
        <v>452</v>
      </c>
      <c r="B7" t="n" s="5">
        <v>-994</v>
      </c>
      <c r="C7" t="n" s="5">
        <v>-859</v>
      </c>
    </row>
    <row r="8" spans="1:3">
      <c r="A8" t="s" s="4">
        <v>453</v>
      </c>
      <c r="B8" t="n" s="5">
        <v>6804</v>
      </c>
      <c r="C8" t="n" s="5">
        <v>6719</v>
      </c>
    </row>
    <row r="9" spans="1:3">
      <c r="A9" t="s" s="4">
        <v>426</v>
      </c>
      <c r="B9" t="n" s="5">
        <v>-6804</v>
      </c>
      <c r="C9" t="n" s="5">
        <v>-6719</v>
      </c>
    </row>
    <row r="10" spans="1:3">
      <c r="A10" t="s" s="4">
        <v>454</v>
      </c>
      <c r="B10" t="n" s="6">
        <v>0</v>
      </c>
      <c r="C10" t="n" s="6">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t="s" s="1">
        <v>455</v>
      </c>
      <c r="B1" t="s" s="2">
        <v>1</v>
      </c>
    </row>
    <row r="2" spans="1:3">
      <c r="B2" t="s" s="2">
        <v>2</v>
      </c>
      <c r="C2" t="s" s="2">
        <v>32</v>
      </c>
    </row>
    <row r="3" spans="1:3">
      <c r="A3" t="s" s="3">
        <v>456</v>
      </c>
    </row>
    <row r="4" spans="1:3">
      <c r="A4" t="s" s="4">
        <v>457</v>
      </c>
      <c r="B4" t="n" s="6">
        <v>52000</v>
      </c>
      <c r="C4" t="n" s="6">
        <v>51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t="s" s="1">
        <v>458</v>
      </c>
      <c r="B1" t="s" s="2">
        <v>1</v>
      </c>
    </row>
    <row r="2" spans="1:3">
      <c r="B2" t="s" s="2">
        <v>2</v>
      </c>
      <c r="C2" t="s" s="2">
        <v>32</v>
      </c>
    </row>
    <row r="3" spans="1:3">
      <c r="A3" t="s" s="3">
        <v>76</v>
      </c>
    </row>
    <row r="4" spans="1:3">
      <c r="A4" t="s" s="4">
        <v>459</v>
      </c>
      <c r="B4" t="n" s="6">
        <v>3223</v>
      </c>
      <c r="C4" t="n" s="6">
        <v>3593</v>
      </c>
    </row>
    <row r="5" spans="1:3">
      <c r="A5" t="s" s="4">
        <v>460</v>
      </c>
      <c r="B5" t="n" s="5">
        <v>7</v>
      </c>
      <c r="C5" t="n" s="5">
        <v>493</v>
      </c>
    </row>
    <row r="6" spans="1:3">
      <c r="A6" t="s" s="4">
        <v>461</v>
      </c>
      <c r="B6" t="n" s="5">
        <v>767</v>
      </c>
      <c r="C6" t="n" s="5">
        <v>1557</v>
      </c>
    </row>
    <row r="7" spans="1:3">
      <c r="A7" t="s" s="4">
        <v>462</v>
      </c>
      <c r="B7" t="n" s="5">
        <v>-55</v>
      </c>
      <c r="C7" t="n" s="5">
        <v>-634</v>
      </c>
    </row>
    <row r="8" spans="1:3">
      <c r="A8" t="s" s="4">
        <v>463</v>
      </c>
      <c r="B8" t="n" s="6">
        <v>3942</v>
      </c>
      <c r="C8" t="n" s="6">
        <v>50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4</v>
      </c>
      <c r="B1" t="s" s="2">
        <v>2</v>
      </c>
      <c r="C1" t="s" s="2">
        <v>32</v>
      </c>
    </row>
    <row r="2" spans="1:3">
      <c r="A2" t="s" s="3">
        <v>465</v>
      </c>
    </row>
    <row r="3" spans="1:3">
      <c r="A3" t="s" s="4">
        <v>466</v>
      </c>
      <c r="B3" t="n" s="6">
        <v>1797</v>
      </c>
      <c r="C3" t="n" s="6">
        <v>1916</v>
      </c>
    </row>
    <row r="4" spans="1:3">
      <c r="A4" t="s" s="4">
        <v>467</v>
      </c>
      <c r="B4" t="n" s="5">
        <v>41</v>
      </c>
      <c r="C4" t="n" s="5">
        <v>43</v>
      </c>
    </row>
    <row r="5" spans="1:3">
      <c r="A5" t="s" s="4">
        <v>468</v>
      </c>
      <c r="B5" t="n" s="6">
        <v>1838</v>
      </c>
      <c r="C5" t="n" s="6">
        <v>195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69</v>
      </c>
      <c r="B1" t="s" s="2">
        <v>3</v>
      </c>
      <c r="C1" t="s" s="2">
        <v>296</v>
      </c>
      <c r="D1" t="s" s="2">
        <v>470</v>
      </c>
      <c r="E1" t="s" s="2">
        <v>471</v>
      </c>
      <c r="F1" t="s" s="2">
        <v>297</v>
      </c>
      <c r="G1" t="s" s="2">
        <v>472</v>
      </c>
    </row>
    <row r="2" spans="1:7">
      <c r="A2" t="s" s="3">
        <v>473</v>
      </c>
    </row>
    <row r="3" spans="1:7">
      <c r="A3" t="s" s="4">
        <v>474</v>
      </c>
      <c r="G3" t="n" s="6">
        <v>750000</v>
      </c>
    </row>
    <row r="4" spans="1:7">
      <c r="A4" t="s" s="4">
        <v>475</v>
      </c>
      <c r="G4" t="s" s="4">
        <v>476</v>
      </c>
    </row>
    <row r="5" spans="1:7">
      <c r="A5" t="s" s="4">
        <v>477</v>
      </c>
      <c r="F5" t="n" s="6">
        <v>300000</v>
      </c>
    </row>
    <row r="6" spans="1:7">
      <c r="A6" t="s" s="4">
        <v>478</v>
      </c>
      <c r="F6" t="s" s="4">
        <v>476</v>
      </c>
    </row>
    <row r="7" spans="1:7">
      <c r="A7" t="s" s="4">
        <v>479</v>
      </c>
      <c r="D7" t="n" s="5">
        <v>2500</v>
      </c>
      <c r="E7" t="n" s="5">
        <v>2500</v>
      </c>
      <c r="F7" t="n" s="5">
        <v>5000</v>
      </c>
    </row>
    <row r="8" spans="1:7">
      <c r="A8" t="s" s="4">
        <v>480</v>
      </c>
      <c r="D8" t="n" s="6">
        <v>1</v>
      </c>
      <c r="E8" t="n" s="6">
        <v>1</v>
      </c>
      <c r="F8" t="n" s="6">
        <v>1</v>
      </c>
    </row>
    <row r="9" spans="1:7">
      <c r="A9" t="s" s="4">
        <v>300</v>
      </c>
      <c r="C9" t="n" s="6">
        <v>200000</v>
      </c>
    </row>
    <row r="10" spans="1:7">
      <c r="A10" t="s" s="4">
        <v>301</v>
      </c>
      <c r="C10" t="n" s="5">
        <v>300000</v>
      </c>
    </row>
    <row r="11" spans="1:7">
      <c r="A11" t="s" s="4">
        <v>302</v>
      </c>
      <c r="C11" t="n" s="6">
        <v>500000</v>
      </c>
    </row>
    <row r="12" spans="1:7">
      <c r="A12" t="s" s="4">
        <v>481</v>
      </c>
      <c r="B12" t="s" s="4">
        <v>48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0"/>
    <col customWidth="1" max="6" min="6" width="21"/>
  </cols>
  <sheetData>
    <row r="1" spans="1:6">
      <c r="A1" t="s" s="1">
        <v>483</v>
      </c>
      <c r="B1" t="s" s="2">
        <v>484</v>
      </c>
      <c r="C1" t="s" s="2">
        <v>485</v>
      </c>
      <c r="D1" t="s" s="2">
        <v>486</v>
      </c>
      <c r="E1" t="s" s="2">
        <v>487</v>
      </c>
      <c r="F1" t="s" s="2">
        <v>488</v>
      </c>
    </row>
    <row r="2" spans="1:6">
      <c r="A2" t="s" s="3">
        <v>489</v>
      </c>
    </row>
    <row r="3" spans="1:6">
      <c r="A3" t="s" s="4">
        <v>490</v>
      </c>
      <c r="F3" t="n" s="6">
        <v>2700000</v>
      </c>
    </row>
    <row r="4" spans="1:6">
      <c r="A4" t="s" s="4">
        <v>491</v>
      </c>
      <c r="E4" t="n" s="5">
        <v>170000</v>
      </c>
    </row>
    <row r="5" spans="1:6">
      <c r="A5" t="s" s="4">
        <v>492</v>
      </c>
      <c r="E5" t="n" s="9">
        <v>2.25</v>
      </c>
    </row>
    <row r="6" spans="1:6">
      <c r="A6" t="s" s="4">
        <v>493</v>
      </c>
      <c r="E6" t="n" s="9">
        <v>2.6</v>
      </c>
    </row>
    <row r="7" spans="1:6">
      <c r="A7" t="s" s="4">
        <v>494</v>
      </c>
      <c r="D7" t="n" s="6">
        <v>2700000</v>
      </c>
    </row>
    <row r="8" spans="1:6">
      <c r="A8" t="s" s="4">
        <v>495</v>
      </c>
      <c r="D8" t="n" s="6">
        <v>1000000</v>
      </c>
    </row>
    <row r="9" spans="1:6">
      <c r="A9" t="s" s="4">
        <v>496</v>
      </c>
      <c r="D9" t="s" s="4">
        <v>497</v>
      </c>
    </row>
    <row r="10" spans="1:6">
      <c r="A10" t="s" s="4">
        <v>498</v>
      </c>
      <c r="C10" t="n" s="5">
        <v>50000</v>
      </c>
    </row>
    <row r="11" spans="1:6">
      <c r="A11" t="s" s="4">
        <v>499</v>
      </c>
      <c r="C11" t="n" s="6">
        <v>275000</v>
      </c>
    </row>
    <row r="12" spans="1:6">
      <c r="A12" t="s" s="4">
        <v>500</v>
      </c>
      <c r="C12" t="n" s="5">
        <v>101411</v>
      </c>
    </row>
    <row r="13" spans="1:6">
      <c r="A13" t="s" s="4">
        <v>501</v>
      </c>
      <c r="C13" t="n" s="6">
        <v>38000</v>
      </c>
    </row>
    <row r="14" spans="1:6">
      <c r="A14" t="s" s="4">
        <v>502</v>
      </c>
      <c r="C14" t="n" s="6">
        <v>300000</v>
      </c>
    </row>
    <row r="15" spans="1:6">
      <c r="A15" t="s" s="4">
        <v>503</v>
      </c>
      <c r="B15" t="n" s="6">
        <v>1000000</v>
      </c>
    </row>
    <row r="16" spans="1:6">
      <c r="A16" t="s" s="4">
        <v>504</v>
      </c>
      <c r="B16" t="n" s="6">
        <v>1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r="1" spans="1:5">
      <c r="A1" t="s" s="1">
        <v>505</v>
      </c>
      <c r="B1" t="s" s="2">
        <v>506</v>
      </c>
      <c r="C1" t="s" s="2">
        <v>507</v>
      </c>
      <c r="D1" t="s" s="2">
        <v>4</v>
      </c>
      <c r="E1" t="s" s="2">
        <v>508</v>
      </c>
    </row>
    <row r="2" spans="1:5">
      <c r="A2" t="s" s="3">
        <v>509</v>
      </c>
    </row>
    <row r="3" spans="1:5">
      <c r="A3" t="s" s="4">
        <v>510</v>
      </c>
      <c r="B3" t="n" s="6">
        <v>1000000</v>
      </c>
      <c r="C3" t="n" s="6">
        <v>250000</v>
      </c>
      <c r="D3" t="n" s="6">
        <v>250000</v>
      </c>
      <c r="E3" t="n" s="6">
        <v>5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t="s" s="1">
        <v>511</v>
      </c>
      <c r="B1" t="s" s="2">
        <v>1</v>
      </c>
    </row>
    <row r="2" spans="1:3">
      <c r="B2" t="s" s="2">
        <v>2</v>
      </c>
      <c r="C2" t="s" s="2">
        <v>32</v>
      </c>
    </row>
    <row r="3" spans="1:3">
      <c r="A3" t="s" s="3">
        <v>512</v>
      </c>
    </row>
    <row r="4" spans="1:3">
      <c r="A4" t="s" s="4">
        <v>513</v>
      </c>
      <c r="B4" t="n" s="6">
        <v>152000</v>
      </c>
      <c r="C4" t="n" s="6">
        <v>181000</v>
      </c>
    </row>
    <row r="5" spans="1:3">
      <c r="A5" t="s" s="4">
        <v>514</v>
      </c>
      <c r="B5" t="n" s="6">
        <v>77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r="1" spans="1:2">
      <c r="A1" t="s" s="1">
        <v>515</v>
      </c>
      <c r="B1" t="s" s="2">
        <v>304</v>
      </c>
    </row>
    <row r="2" spans="1:2">
      <c r="A2" t="s" s="3">
        <v>516</v>
      </c>
    </row>
    <row r="3" spans="1:2">
      <c r="A3" t="s" s="4">
        <v>517</v>
      </c>
      <c r="B3" t="n" s="6">
        <v>133</v>
      </c>
    </row>
    <row r="4" spans="1:2">
      <c r="A4" t="s" s="4">
        <v>518</v>
      </c>
      <c r="B4" t="n" s="5">
        <v>88</v>
      </c>
    </row>
    <row r="5" spans="1:2">
      <c r="A5" t="s" s="4">
        <v>519</v>
      </c>
      <c r="B5" t="n" s="6">
        <v>2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01</v>
      </c>
      <c r="B1" t="s" s="2">
        <v>1</v>
      </c>
    </row>
    <row r="2" spans="1:3">
      <c r="B2" t="s" s="2">
        <v>2</v>
      </c>
      <c r="C2" t="s" s="2">
        <v>32</v>
      </c>
    </row>
    <row r="3" spans="1:3">
      <c r="A3" t="s" s="3">
        <v>102</v>
      </c>
    </row>
    <row r="4" spans="1:3">
      <c r="A4" t="s" s="4">
        <v>103</v>
      </c>
      <c r="B4" t="n" s="6">
        <v>275</v>
      </c>
      <c r="C4" t="n" s="6">
        <v>275</v>
      </c>
    </row>
    <row r="5" spans="1:3">
      <c r="A5" t="s" s="4">
        <v>104</v>
      </c>
      <c r="B5" t="n" s="5">
        <v>820</v>
      </c>
      <c r="C5" t="n" s="5">
        <v>0</v>
      </c>
    </row>
    <row r="6" spans="1:3">
      <c r="A6" t="s" s="4">
        <v>105</v>
      </c>
      <c r="B6" t="n" s="5">
        <v>-275</v>
      </c>
      <c r="C6" t="n" s="5">
        <v>0</v>
      </c>
    </row>
    <row r="7" spans="1:3">
      <c r="A7" t="s" s="4">
        <v>106</v>
      </c>
      <c r="B7" t="n" s="5">
        <v>370</v>
      </c>
      <c r="C7" t="n" s="5">
        <v>0</v>
      </c>
    </row>
    <row r="8" spans="1:3">
      <c r="A8" t="s" s="4">
        <v>107</v>
      </c>
      <c r="B8" t="n" s="5">
        <v>1190</v>
      </c>
      <c r="C8" t="n" s="5">
        <v>275</v>
      </c>
    </row>
    <row r="9" spans="1:3">
      <c r="A9" t="s" s="3">
        <v>108</v>
      </c>
    </row>
    <row r="10" spans="1:3">
      <c r="A10" t="s" s="4">
        <v>109</v>
      </c>
      <c r="B10" t="n" s="5">
        <v>83</v>
      </c>
      <c r="C10" t="n" s="5">
        <v>100</v>
      </c>
    </row>
    <row r="11" spans="1:3">
      <c r="A11" t="s" s="4">
        <v>110</v>
      </c>
      <c r="B11" t="n" s="5">
        <v>-10</v>
      </c>
      <c r="C11" t="n" s="5">
        <v>-17</v>
      </c>
    </row>
    <row r="12" spans="1:3">
      <c r="A12" t="s" s="4">
        <v>111</v>
      </c>
      <c r="B12" t="n" s="5">
        <v>73</v>
      </c>
      <c r="C12" t="n" s="5">
        <v>83</v>
      </c>
    </row>
    <row r="13" spans="1:3">
      <c r="A13" t="s" s="3">
        <v>112</v>
      </c>
    </row>
    <row r="14" spans="1:3">
      <c r="A14" t="s" s="4">
        <v>113</v>
      </c>
      <c r="B14" t="n" s="5">
        <v>27338</v>
      </c>
      <c r="C14" t="n" s="5">
        <v>27369</v>
      </c>
    </row>
    <row r="15" spans="1:3">
      <c r="A15" t="s" s="4">
        <v>114</v>
      </c>
      <c r="B15" t="n" s="5">
        <v>-27</v>
      </c>
      <c r="C15" t="n" s="5">
        <v>-46</v>
      </c>
    </row>
    <row r="16" spans="1:3">
      <c r="A16" t="s" s="4">
        <v>106</v>
      </c>
      <c r="B16" t="n" s="5">
        <v>-370</v>
      </c>
      <c r="C16" t="n" s="5">
        <v>0</v>
      </c>
    </row>
    <row r="17" spans="1:3">
      <c r="A17" t="s" s="4">
        <v>115</v>
      </c>
      <c r="B17" t="n" s="5">
        <v>115</v>
      </c>
      <c r="C17" t="n" s="5">
        <v>15</v>
      </c>
    </row>
    <row r="18" spans="1:3">
      <c r="A18" t="s" s="4">
        <v>116</v>
      </c>
      <c r="B18" t="n" s="5">
        <v>27056</v>
      </c>
      <c r="C18" t="n" s="5">
        <v>27338</v>
      </c>
    </row>
    <row r="19" spans="1:3">
      <c r="A19" t="s" s="3">
        <v>117</v>
      </c>
    </row>
    <row r="20" spans="1:3">
      <c r="A20" t="s" s="4">
        <v>118</v>
      </c>
      <c r="B20" t="n" s="5">
        <v>-26081</v>
      </c>
      <c r="C20" t="n" s="5">
        <v>-25333</v>
      </c>
    </row>
    <row r="21" spans="1:3">
      <c r="A21" t="s" s="4">
        <v>119</v>
      </c>
      <c r="B21" t="n" s="5">
        <v>-1319</v>
      </c>
      <c r="C21" t="n" s="5">
        <v>-748</v>
      </c>
    </row>
    <row r="22" spans="1:3">
      <c r="A22" t="s" s="4">
        <v>120</v>
      </c>
      <c r="B22" t="n" s="5">
        <v>-27400</v>
      </c>
      <c r="C22" t="n" s="5">
        <v>-26081</v>
      </c>
    </row>
    <row r="23" spans="1:3">
      <c r="A23" t="s" s="3">
        <v>121</v>
      </c>
    </row>
    <row r="24" spans="1:3">
      <c r="A24" t="s" s="4">
        <v>122</v>
      </c>
      <c r="B24" t="n" s="5">
        <v>-482</v>
      </c>
      <c r="C24" t="n" s="5">
        <v>-424</v>
      </c>
    </row>
    <row r="25" spans="1:3">
      <c r="A25" t="s" s="4">
        <v>123</v>
      </c>
      <c r="B25" t="n" s="5">
        <v>199</v>
      </c>
      <c r="C25" t="n" s="5">
        <v>-58</v>
      </c>
    </row>
    <row r="26" spans="1:3">
      <c r="A26" t="s" s="4">
        <v>124</v>
      </c>
      <c r="B26" t="n" s="5">
        <v>-283</v>
      </c>
      <c r="C26" t="n" s="5">
        <v>-482</v>
      </c>
    </row>
    <row r="27" spans="1:3">
      <c r="A27" t="s" s="4">
        <v>125</v>
      </c>
      <c r="B27" t="n" s="6">
        <v>-554</v>
      </c>
      <c r="C27" t="n" s="6">
        <v>858</v>
      </c>
    </row>
    <row r="28" spans="1:3">
      <c r="A28" t="s" s="3">
        <v>126</v>
      </c>
    </row>
    <row r="29" spans="1:3">
      <c r="A29" t="s" s="4">
        <v>127</v>
      </c>
      <c r="B29" t="n" s="5">
        <v>50000</v>
      </c>
      <c r="C29" t="n" s="5">
        <v>50000</v>
      </c>
    </row>
    <row r="30" spans="1:3">
      <c r="A30" t="s" s="4">
        <v>128</v>
      </c>
      <c r="B30" t="n" s="5">
        <v>-50000</v>
      </c>
      <c r="C30" t="n" s="5">
        <v>0</v>
      </c>
    </row>
    <row r="31" spans="1:3">
      <c r="A31" t="s" s="4">
        <v>105</v>
      </c>
      <c r="B31" t="n" s="5">
        <v>170000</v>
      </c>
      <c r="C31" t="n" s="5">
        <v>0</v>
      </c>
    </row>
    <row r="32" spans="1:3">
      <c r="A32" t="s" s="4">
        <v>129</v>
      </c>
      <c r="B32" t="n" s="5">
        <v>170000</v>
      </c>
      <c r="C32" t="n" s="5">
        <v>50000</v>
      </c>
    </row>
    <row r="33" spans="1:3">
      <c r="A33" t="s" s="4">
        <v>130</v>
      </c>
      <c r="B33" t="n" s="5">
        <v>825135</v>
      </c>
      <c r="C33" t="n" s="5">
        <v>995135</v>
      </c>
    </row>
    <row r="34" spans="1:3">
      <c r="A34" t="s" s="4">
        <v>110</v>
      </c>
      <c r="B34" t="n" s="5">
        <v>-101411</v>
      </c>
      <c r="C34" t="n" s="5">
        <v>-170000</v>
      </c>
    </row>
    <row r="35" spans="1:3">
      <c r="A35" t="s" s="4">
        <v>131</v>
      </c>
      <c r="B35" t="n" s="5">
        <v>723724</v>
      </c>
      <c r="C35" t="n" s="5">
        <v>8251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21"/>
    <col customWidth="1" max="3" min="3" width="21"/>
  </cols>
  <sheetData>
    <row r="1" spans="1:3">
      <c r="A1" t="s" s="1">
        <v>520</v>
      </c>
      <c r="B1" t="s" s="2">
        <v>1</v>
      </c>
    </row>
    <row r="2" spans="1:3">
      <c r="B2" t="s" s="2">
        <v>521</v>
      </c>
      <c r="C2" t="s" s="2">
        <v>522</v>
      </c>
    </row>
    <row r="3" spans="1:3">
      <c r="A3" t="s" s="3">
        <v>523</v>
      </c>
    </row>
    <row r="4" spans="1:3">
      <c r="A4" t="s" s="4">
        <v>524</v>
      </c>
      <c r="B4" t="n" s="6">
        <v>1</v>
      </c>
      <c r="C4" t="n" s="6">
        <v>1</v>
      </c>
    </row>
    <row r="5" spans="1:3">
      <c r="A5" t="s" s="4">
        <v>525</v>
      </c>
      <c r="B5" t="n" s="5">
        <v>50</v>
      </c>
      <c r="C5" t="n" s="5">
        <v>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2"/>
    <col customWidth="1" max="2" min="2" width="21"/>
  </cols>
  <sheetData>
    <row r="1" spans="1:2">
      <c r="A1" t="s" s="1">
        <v>526</v>
      </c>
      <c r="B1" t="s" s="2">
        <v>304</v>
      </c>
    </row>
    <row r="2" spans="1:2">
      <c r="A2" t="s" s="3">
        <v>527</v>
      </c>
    </row>
    <row r="3" spans="1:2">
      <c r="A3" t="s" s="4">
        <v>528</v>
      </c>
      <c r="B3" t="n" s="6">
        <v>23</v>
      </c>
    </row>
    <row r="4" spans="1:2">
      <c r="A4" t="s" s="4">
        <v>529</v>
      </c>
      <c r="B4" t="n" s="5">
        <v>23</v>
      </c>
    </row>
    <row r="5" spans="1:2">
      <c r="A5" t="s" s="4">
        <v>530</v>
      </c>
      <c r="B5" t="n" s="5">
        <v>13</v>
      </c>
    </row>
    <row r="6" spans="1:2">
      <c r="A6" t="s" s="4">
        <v>531</v>
      </c>
      <c r="B6" t="n" s="5">
        <v>5</v>
      </c>
    </row>
    <row r="7" spans="1:2">
      <c r="A7" t="s" s="4">
        <v>532</v>
      </c>
      <c r="B7" t="n" s="5">
        <v>64</v>
      </c>
    </row>
    <row r="8" spans="1:2">
      <c r="A8" t="s" s="4">
        <v>533</v>
      </c>
      <c r="B8" t="n" s="5">
        <v>-15</v>
      </c>
    </row>
    <row r="9" spans="1:2">
      <c r="A9" t="s" s="4">
        <v>534</v>
      </c>
      <c r="B9" t="n" s="5">
        <v>49</v>
      </c>
    </row>
    <row r="10" spans="1:2">
      <c r="A10" t="s" s="4">
        <v>535</v>
      </c>
      <c r="B10" t="n" s="5">
        <v>19</v>
      </c>
    </row>
    <row r="11" spans="1:2">
      <c r="A11" t="s" s="4">
        <v>536</v>
      </c>
      <c r="B11" t="n" s="6">
        <v>3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r="1" spans="1:2">
      <c r="A1" t="s" s="1">
        <v>537</v>
      </c>
      <c r="B1" t="s" s="2">
        <v>304</v>
      </c>
    </row>
    <row r="2" spans="1:2">
      <c r="A2" t="s" s="3">
        <v>538</v>
      </c>
    </row>
    <row r="3" spans="1:2">
      <c r="A3" t="s" s="4">
        <v>539</v>
      </c>
      <c r="B3" t="n" s="6">
        <v>134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540</v>
      </c>
      <c r="B1" t="s" s="2">
        <v>276</v>
      </c>
      <c r="C1" t="s" s="2">
        <v>278</v>
      </c>
    </row>
    <row r="2" spans="1:3">
      <c r="A2" t="s" s="3">
        <v>541</v>
      </c>
    </row>
    <row r="3" spans="1:3">
      <c r="A3" t="s" s="4">
        <v>288</v>
      </c>
      <c r="C3" t="n" s="5">
        <v>170000</v>
      </c>
    </row>
    <row r="4" spans="1:3">
      <c r="A4" t="s" s="4">
        <v>542</v>
      </c>
      <c r="C4" t="n" s="6">
        <v>62900</v>
      </c>
    </row>
    <row r="5" spans="1:3">
      <c r="A5" t="s" s="4">
        <v>543</v>
      </c>
      <c r="C5" t="n" s="7">
        <v>0.37</v>
      </c>
    </row>
    <row r="6" spans="1:3">
      <c r="A6" t="s" s="4">
        <v>544</v>
      </c>
      <c r="B6" t="n" s="5">
        <v>101411</v>
      </c>
    </row>
    <row r="7" spans="1:3">
      <c r="A7" t="s" s="4">
        <v>545</v>
      </c>
      <c r="B7" t="n" s="7">
        <v>0.37</v>
      </c>
    </row>
    <row r="8" spans="1:3">
      <c r="A8" t="s" s="4">
        <v>501</v>
      </c>
      <c r="B8" t="n" s="6">
        <v>38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21"/>
    <col customWidth="1" max="3" min="3" width="30"/>
  </cols>
  <sheetData>
    <row r="1" spans="1:3">
      <c r="A1" t="s" s="1">
        <v>546</v>
      </c>
      <c r="B1" t="s" s="2">
        <v>547</v>
      </c>
      <c r="C1" t="s" s="2">
        <v>548</v>
      </c>
    </row>
    <row r="2" spans="1:3">
      <c r="A2" t="s" s="3">
        <v>549</v>
      </c>
    </row>
    <row r="3" spans="1:3">
      <c r="A3" t="s" s="4">
        <v>550</v>
      </c>
      <c r="C3" t="n" s="5">
        <v>2500</v>
      </c>
    </row>
    <row r="4" spans="1:3">
      <c r="A4" t="s" s="4">
        <v>551</v>
      </c>
      <c r="C4" t="n" s="6">
        <v>1</v>
      </c>
    </row>
    <row r="5" spans="1:3">
      <c r="A5" t="s" s="4">
        <v>552</v>
      </c>
      <c r="B5" t="n" s="5">
        <v>10</v>
      </c>
    </row>
    <row r="6" spans="1:3">
      <c r="A6" t="s" s="4">
        <v>300</v>
      </c>
      <c r="B6" t="n" s="6">
        <v>200000</v>
      </c>
    </row>
    <row r="7" spans="1:3">
      <c r="A7" t="s" s="4">
        <v>301</v>
      </c>
      <c r="B7" t="n" s="5">
        <v>300000</v>
      </c>
    </row>
    <row r="8" spans="1:3">
      <c r="A8" t="s" s="4">
        <v>302</v>
      </c>
      <c r="B8" t="n" s="6">
        <v>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32</v>
      </c>
      <c r="B1" t="s" s="2">
        <v>1</v>
      </c>
    </row>
    <row r="2" spans="1:3">
      <c r="B2" t="s" s="2">
        <v>2</v>
      </c>
      <c r="C2" t="s" s="2">
        <v>32</v>
      </c>
    </row>
    <row r="3" spans="1:3">
      <c r="A3" t="s" s="3">
        <v>133</v>
      </c>
    </row>
    <row r="4" spans="1:3">
      <c r="A4" t="s" s="4">
        <v>92</v>
      </c>
      <c r="B4" t="n" s="6">
        <v>-1319</v>
      </c>
      <c r="C4" t="n" s="6">
        <v>-748</v>
      </c>
    </row>
    <row r="5" spans="1:3">
      <c r="A5" t="s" s="3">
        <v>134</v>
      </c>
    </row>
    <row r="6" spans="1:3">
      <c r="A6" t="s" s="4">
        <v>135</v>
      </c>
      <c r="B6" t="n" s="5">
        <v>279</v>
      </c>
      <c r="C6" t="n" s="5">
        <v>294</v>
      </c>
    </row>
    <row r="7" spans="1:3">
      <c r="A7" t="s" s="4">
        <v>86</v>
      </c>
      <c r="B7" t="n" s="5">
        <v>0</v>
      </c>
      <c r="C7" t="n" s="5">
        <v>-649</v>
      </c>
    </row>
    <row r="8" spans="1:3">
      <c r="A8" t="s" s="4">
        <v>136</v>
      </c>
      <c r="B8" t="n" s="5">
        <v>-85</v>
      </c>
      <c r="C8" t="n" s="5">
        <v>-17</v>
      </c>
    </row>
    <row r="9" spans="1:3">
      <c r="A9" t="s" s="4">
        <v>137</v>
      </c>
      <c r="B9" t="n" s="5">
        <v>114</v>
      </c>
      <c r="C9" t="n" s="5">
        <v>-33</v>
      </c>
    </row>
    <row r="10" spans="1:3">
      <c r="A10" t="s" s="4">
        <v>138</v>
      </c>
      <c r="B10" t="n" s="5">
        <v>115</v>
      </c>
      <c r="C10" t="n" s="5">
        <v>15</v>
      </c>
    </row>
    <row r="11" spans="1:3">
      <c r="A11" t="s" s="4">
        <v>139</v>
      </c>
      <c r="B11" t="n" s="5">
        <v>27</v>
      </c>
      <c r="C11" t="n" s="5">
        <v>24</v>
      </c>
    </row>
    <row r="12" spans="1:3">
      <c r="A12" t="s" s="4">
        <v>140</v>
      </c>
      <c r="B12" t="n" s="5">
        <v>0</v>
      </c>
      <c r="C12" t="n" s="5">
        <v>-32</v>
      </c>
    </row>
    <row r="13" spans="1:3">
      <c r="A13" t="s" s="3">
        <v>141</v>
      </c>
    </row>
    <row r="14" spans="1:3">
      <c r="A14" t="s" s="4">
        <v>142</v>
      </c>
      <c r="B14" t="n" s="5">
        <v>86</v>
      </c>
      <c r="C14" t="n" s="5">
        <v>229</v>
      </c>
    </row>
    <row r="15" spans="1:3">
      <c r="A15" t="s" s="4">
        <v>143</v>
      </c>
      <c r="B15" t="n" s="5">
        <v>-111</v>
      </c>
      <c r="C15" t="n" s="5">
        <v>95</v>
      </c>
    </row>
    <row r="16" spans="1:3">
      <c r="A16" t="s" s="4">
        <v>144</v>
      </c>
      <c r="B16" t="n" s="5">
        <v>-663</v>
      </c>
      <c r="C16" t="n" s="5">
        <v>351</v>
      </c>
    </row>
    <row r="17" spans="1:3">
      <c r="A17" t="s" s="4">
        <v>50</v>
      </c>
      <c r="B17" t="n" s="5">
        <v>270</v>
      </c>
      <c r="C17" t="n" s="5">
        <v>-78</v>
      </c>
    </row>
    <row r="18" spans="1:3">
      <c r="A18" t="s" s="4">
        <v>145</v>
      </c>
      <c r="B18" t="n" s="5">
        <v>-1287</v>
      </c>
      <c r="C18" t="n" s="5">
        <v>-549</v>
      </c>
    </row>
    <row r="19" spans="1:3">
      <c r="A19" t="s" s="3">
        <v>146</v>
      </c>
    </row>
    <row r="20" spans="1:3">
      <c r="A20" t="s" s="4">
        <v>147</v>
      </c>
      <c r="B20" t="n" s="5">
        <v>0</v>
      </c>
      <c r="C20" t="n" s="5">
        <v>2432</v>
      </c>
    </row>
    <row r="21" spans="1:3">
      <c r="A21" t="s" s="4">
        <v>148</v>
      </c>
      <c r="B21" t="n" s="5">
        <v>-3</v>
      </c>
      <c r="C21" t="n" s="5">
        <v>-39</v>
      </c>
    </row>
    <row r="22" spans="1:3">
      <c r="A22" t="s" s="4">
        <v>149</v>
      </c>
      <c r="B22" t="n" s="5">
        <v>-202</v>
      </c>
      <c r="C22" t="n" s="5">
        <v>-57</v>
      </c>
    </row>
    <row r="23" spans="1:3">
      <c r="A23" t="s" s="4">
        <v>150</v>
      </c>
      <c r="B23" t="n" s="5">
        <v>-33</v>
      </c>
      <c r="C23" t="n" s="5">
        <v>0</v>
      </c>
    </row>
    <row r="24" spans="1:3">
      <c r="A24" t="s" s="4">
        <v>43</v>
      </c>
      <c r="B24" t="n" s="5">
        <v>-3</v>
      </c>
      <c r="C24" t="n" s="5">
        <v>-5</v>
      </c>
    </row>
    <row r="25" spans="1:3">
      <c r="A25" t="s" s="4">
        <v>151</v>
      </c>
      <c r="B25" t="n" s="5">
        <v>-241</v>
      </c>
      <c r="C25" t="n" s="5">
        <v>2331</v>
      </c>
    </row>
    <row r="26" spans="1:3">
      <c r="A26" t="s" s="3">
        <v>152</v>
      </c>
    </row>
    <row r="27" spans="1:3">
      <c r="A27" t="s" s="4">
        <v>153</v>
      </c>
      <c r="B27" t="n" s="5">
        <v>820</v>
      </c>
      <c r="C27" t="n" s="5">
        <v>0</v>
      </c>
    </row>
    <row r="28" spans="1:3">
      <c r="A28" t="s" s="4">
        <v>154</v>
      </c>
      <c r="B28" t="n" s="5">
        <v>-37</v>
      </c>
      <c r="C28" t="n" s="5">
        <v>-63</v>
      </c>
    </row>
    <row r="29" spans="1:3">
      <c r="A29" t="s" s="4">
        <v>155</v>
      </c>
      <c r="B29" t="n" s="5">
        <v>750</v>
      </c>
      <c r="C29" t="n" s="5">
        <v>0</v>
      </c>
    </row>
    <row r="30" spans="1:3">
      <c r="A30" t="s" s="4">
        <v>156</v>
      </c>
      <c r="B30" t="n" s="5">
        <v>-275</v>
      </c>
      <c r="C30" t="n" s="5">
        <v>0</v>
      </c>
    </row>
    <row r="31" spans="1:3">
      <c r="A31" t="s" s="4">
        <v>157</v>
      </c>
      <c r="B31" t="n" s="5">
        <v>-1304</v>
      </c>
      <c r="C31" t="n" s="5">
        <v>-1700</v>
      </c>
    </row>
    <row r="32" spans="1:3">
      <c r="A32" t="s" s="4">
        <v>158</v>
      </c>
      <c r="B32" t="n" s="5">
        <v>604</v>
      </c>
      <c r="C32" t="n" s="5">
        <v>0</v>
      </c>
    </row>
    <row r="33" spans="1:3">
      <c r="A33" t="s" s="4">
        <v>159</v>
      </c>
      <c r="B33" t="n" s="5">
        <v>0</v>
      </c>
      <c r="C33" t="n" s="5">
        <v>-19</v>
      </c>
    </row>
    <row r="34" spans="1:3">
      <c r="A34" t="s" s="4">
        <v>160</v>
      </c>
      <c r="B34" t="n" s="5">
        <v>0</v>
      </c>
      <c r="C34" t="n" s="5">
        <v>-32</v>
      </c>
    </row>
    <row r="35" spans="1:3">
      <c r="A35" t="s" s="4">
        <v>161</v>
      </c>
      <c r="B35" t="n" s="5">
        <v>-14</v>
      </c>
      <c r="C35" t="n" s="5">
        <v>-16</v>
      </c>
    </row>
    <row r="36" spans="1:3">
      <c r="A36" t="s" s="4">
        <v>162</v>
      </c>
      <c r="B36" t="n" s="5">
        <v>544</v>
      </c>
      <c r="C36" t="n" s="5">
        <v>-1830</v>
      </c>
    </row>
    <row r="37" spans="1:3">
      <c r="A37" t="s" s="4">
        <v>163</v>
      </c>
      <c r="B37" t="n" s="5">
        <v>85</v>
      </c>
      <c r="C37" t="n" s="5">
        <v>-31</v>
      </c>
    </row>
    <row r="38" spans="1:3">
      <c r="A38" t="s" s="4">
        <v>164</v>
      </c>
      <c r="B38" t="n" s="5">
        <v>-899</v>
      </c>
      <c r="C38" t="n" s="5">
        <v>-79</v>
      </c>
    </row>
    <row r="39" spans="1:3">
      <c r="A39" t="s" s="4">
        <v>165</v>
      </c>
      <c r="B39" t="n" s="5">
        <v>1209</v>
      </c>
      <c r="C39" t="n" s="5">
        <v>1288</v>
      </c>
    </row>
    <row r="40" spans="1:3">
      <c r="A40" t="s" s="4">
        <v>166</v>
      </c>
      <c r="B40" t="n" s="5">
        <v>310</v>
      </c>
      <c r="C40" t="n" s="5">
        <v>1209</v>
      </c>
    </row>
    <row r="41" spans="1:3">
      <c r="A41" t="s" s="3">
        <v>167</v>
      </c>
    </row>
    <row r="42" spans="1:3">
      <c r="A42" t="s" s="4">
        <v>168</v>
      </c>
      <c r="B42" t="n" s="5">
        <v>122</v>
      </c>
      <c r="C42" t="n" s="5">
        <v>240</v>
      </c>
    </row>
    <row r="43" spans="1:3">
      <c r="A43" t="s" s="4">
        <v>169</v>
      </c>
      <c r="B43" t="n" s="5">
        <v>2</v>
      </c>
      <c r="C43" t="n" s="5">
        <v>14</v>
      </c>
    </row>
    <row r="44" spans="1:3">
      <c r="A44" t="s" s="3">
        <v>170</v>
      </c>
    </row>
    <row r="45" spans="1:3">
      <c r="A45" t="s" s="4">
        <v>171</v>
      </c>
      <c r="B45" t="n" s="5">
        <v>0</v>
      </c>
      <c r="C45" t="n" s="5">
        <v>51</v>
      </c>
    </row>
    <row r="46" spans="1:3">
      <c r="A46" t="s" s="4">
        <v>172</v>
      </c>
      <c r="B46" t="n" s="5">
        <v>0</v>
      </c>
      <c r="C46" t="n" s="5">
        <v>30</v>
      </c>
    </row>
    <row r="47" spans="1:3">
      <c r="A47" t="s" s="4">
        <v>173</v>
      </c>
      <c r="B47" t="n" s="5">
        <v>30</v>
      </c>
      <c r="C47" t="n" s="5">
        <v>0</v>
      </c>
    </row>
    <row r="48" spans="1:3">
      <c r="A48" t="s" s="4">
        <v>174</v>
      </c>
      <c r="B48" t="n" s="6">
        <v>340</v>
      </c>
      <c r="C48" t="n" s="6">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5</v>
      </c>
      <c r="B1" t="s" s="2">
        <v>1</v>
      </c>
    </row>
    <row r="2" spans="1:2">
      <c r="B2" t="s" s="2">
        <v>2</v>
      </c>
    </row>
    <row r="3" spans="1:2">
      <c r="A3" t="s" s="3">
        <v>175</v>
      </c>
    </row>
    <row r="4" spans="1:2">
      <c r="A4" t="s" s="4">
        <v>175</v>
      </c>
      <c r="B4" t="s" s="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7</v>
      </c>
      <c r="B1" t="s" s="2">
        <v>1</v>
      </c>
    </row>
    <row r="2" spans="1:2">
      <c r="B2" t="s" s="2">
        <v>2</v>
      </c>
    </row>
    <row r="3" spans="1:2">
      <c r="A3" t="s" s="3">
        <v>177</v>
      </c>
    </row>
    <row r="4" spans="1:2">
      <c r="A4" t="s" s="4">
        <v>177</v>
      </c>
      <c r="B4" t="s"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R</vt:lpstr>
      <vt:lpstr>CONSOLIDATED STATEMENTS OF OPER</vt:lpstr>
      <vt:lpstr>CONSOLIDATED STATEMENTS OF COMP</vt:lpstr>
      <vt:lpstr>CONSOLIDATED STATEMENTS OF CHAN</vt:lpstr>
      <vt:lpstr>CONSOLIDATED STATEMENTS OF CASH</vt:lpstr>
      <vt:lpstr>DESCRIPTION OF THE BUSINESS AND</vt:lpstr>
      <vt:lpstr>SIGNIFICANT ACCOUNTING POLICIES</vt:lpstr>
      <vt:lpstr>INCOME TAXES</vt:lpstr>
      <vt:lpstr>EMPLOYEE RETIREMENT PLANS</vt:lpstr>
      <vt:lpstr>GEOGRAPHICAL INFORMATION</vt:lpstr>
      <vt:lpstr>DEBT</vt:lpstr>
      <vt:lpstr>LEASE COMMITMENTS</vt:lpstr>
      <vt:lpstr>NOTE RECEIVABLE, RELATED PARTY</vt:lpstr>
      <vt:lpstr>STOCK PURCHASE AGREEMENT</vt:lpstr>
      <vt:lpstr>SUBSEQUENT EVENTS</vt:lpstr>
      <vt:lpstr>ACCOUNTING POLICIES (Policies)</vt:lpstr>
      <vt:lpstr>SCHEDULE OF PROPERTY AND EQUIPM</vt:lpstr>
      <vt:lpstr>SCHEDULE OF FAIR VALUE OF FINAN</vt:lpstr>
      <vt:lpstr>SCHEDULE OF DERIVATION OF WEIGH</vt:lpstr>
      <vt:lpstr>STOCK-BASED COMPENSATION (Table</vt:lpstr>
      <vt:lpstr>SCHEDULE OF INCOME TAX EXPENSE </vt:lpstr>
      <vt:lpstr>SCHEDULE OF GEOGRAPHICAL INFORM</vt:lpstr>
      <vt:lpstr>SCHEDULE OF MODIFIED PRINCIPAL </vt:lpstr>
      <vt:lpstr>SCHEDULE OF LEASE COMMITMENTS (</vt:lpstr>
      <vt:lpstr>DESCRIPTION OF THE BUSINESS A27</vt:lpstr>
      <vt:lpstr>LIQUIDITY AND SUBSEQUENT FINANC</vt:lpstr>
      <vt:lpstr>CASH AND CASH EQUIVALENTS (Deta</vt:lpstr>
      <vt:lpstr>PROPERTY AND EQUIPMENT (Details</vt:lpstr>
      <vt:lpstr>PROPERTY AND EQUIPMENT - DEPREC</vt:lpstr>
      <vt:lpstr>SOFTWARE DEVELOPMENT COSTS (Det</vt:lpstr>
      <vt:lpstr>DEBT ISSUANCE COSTS (Details)</vt:lpstr>
      <vt:lpstr>PATENT COSTS (Details)</vt:lpstr>
      <vt:lpstr>FINANCIAL INSTRUMENTS (Details)</vt:lpstr>
      <vt:lpstr>FAIR VALUE OF FINANCIAL INSTRUM</vt:lpstr>
      <vt:lpstr>Assets and liabilities measured</vt:lpstr>
      <vt:lpstr>Summary of the changes in fair </vt:lpstr>
      <vt:lpstr>FOREIGN CURRENCY TRANSLATION (D</vt:lpstr>
      <vt:lpstr>NET INCOME (LOSS) PER COMMON SH</vt:lpstr>
      <vt:lpstr>NET INCOME (LOSS) PER COMMON 41</vt:lpstr>
      <vt:lpstr>STOCK-BASED COMPENSATION - 2011</vt:lpstr>
      <vt:lpstr>STOCK-BASED COMPENSATION NARRAT</vt:lpstr>
      <vt:lpstr>Summarizes option activity unde</vt:lpstr>
      <vt:lpstr>FAIR VALUE OF OPTIONS ESIMATED </vt:lpstr>
      <vt:lpstr>REEDEMABLE COMMON STOCK (Detail</vt:lpstr>
      <vt:lpstr>PROVISION FOR INCOME TAXES (Det</vt:lpstr>
      <vt:lpstr>DOMESTIC AND FOREIGN COMPONENTS</vt:lpstr>
      <vt:lpstr>INCOME TAXES NARRATIVE (Details</vt:lpstr>
      <vt:lpstr>EFFECTIVE INCOME TAX RATE RECON</vt:lpstr>
      <vt:lpstr>DEFERRED TAX ASSETS (LIABILITIE</vt:lpstr>
      <vt:lpstr>EMPLOYEE RETIREMENT PLANS (Deta</vt:lpstr>
      <vt:lpstr>GEOGRAPHICAL INFORMATION - REVE</vt:lpstr>
      <vt:lpstr>GEOGRAPHICAL INFORMATION - LONG</vt:lpstr>
      <vt:lpstr>DEBT - ESSIGPR (Details)</vt:lpstr>
      <vt:lpstr>DEBT - PRIDES CROSSING CAPITAL </vt:lpstr>
      <vt:lpstr>MODIFIED PRINCIPAL REPAYMENT SC</vt:lpstr>
      <vt:lpstr>OPERATING LEASES NARRATIVE (Det</vt:lpstr>
      <vt:lpstr>OPERATING LEASES (Details)</vt:lpstr>
      <vt:lpstr>CAPITAL LEASES NARRATIVE (Detai</vt:lpstr>
      <vt:lpstr>CAPITAL LEASES (Details)</vt:lpstr>
      <vt:lpstr>NOTE RECEIVABLE, RELATED PARTY </vt:lpstr>
      <vt:lpstr>STOCK PURCHASE AGREEMENT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7:07:18Z</dcterms:created>
  <dcterms:modified xmlns:dcterms="http://purl.org/dc/terms/" xmlns:xsi="http://www.w3.org/2001/XMLSchema-instance" xsi:type="dcterms:W3CDTF">2015-08-31T17:07:18Z</dcterms:modified>
  <dc:title xmlns:dc="http://purl.org/dc/elements/1.1/">Untitled</dc:title>
  <dc:description xmlns:dc="http://purl.org/dc/elements/1.1/"/>
  <dc:subject xmlns:dc="http://purl.org/dc/elements/1.1/"/>
  <cp:keywords/>
  <cp:category/>
</cp:coreProperties>
</file>